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Accrued Liabilities" sheetId="12" state="visible" r:id="rId12"/>
    <sheet xmlns:r="http://schemas.openxmlformats.org/officeDocument/2006/relationships" name="Net Loss Per Share of Common St" sheetId="13" state="visible" r:id="rId13"/>
    <sheet xmlns:r="http://schemas.openxmlformats.org/officeDocument/2006/relationships" name="Commitments" sheetId="14" state="visible" r:id="rId14"/>
    <sheet xmlns:r="http://schemas.openxmlformats.org/officeDocument/2006/relationships" name="Capital Structure" sheetId="15" state="visible" r:id="rId15"/>
    <sheet xmlns:r="http://schemas.openxmlformats.org/officeDocument/2006/relationships" name="Stock Warrants" sheetId="16" state="visible" r:id="rId16"/>
    <sheet xmlns:r="http://schemas.openxmlformats.org/officeDocument/2006/relationships" name="Stock Option and Incentive Plan" sheetId="17" state="visible" r:id="rId17"/>
    <sheet xmlns:r="http://schemas.openxmlformats.org/officeDocument/2006/relationships" name="Summary of Significant Accoun_2" sheetId="18" state="visible" r:id="rId18"/>
    <sheet xmlns:r="http://schemas.openxmlformats.org/officeDocument/2006/relationships" name="Marketable Securities (Tables)" sheetId="19" state="visible" r:id="rId19"/>
    <sheet xmlns:r="http://schemas.openxmlformats.org/officeDocument/2006/relationships" name="Fair Value Measurements (Tables" sheetId="20" state="visible" r:id="rId20"/>
    <sheet xmlns:r="http://schemas.openxmlformats.org/officeDocument/2006/relationships" name="Accrued Liabilities (Tables)" sheetId="21" state="visible" r:id="rId21"/>
    <sheet xmlns:r="http://schemas.openxmlformats.org/officeDocument/2006/relationships" name="Net Loss Per Share of Common _2" sheetId="22" state="visible" r:id="rId22"/>
    <sheet xmlns:r="http://schemas.openxmlformats.org/officeDocument/2006/relationships" name="Commitments (Tables)" sheetId="23" state="visible" r:id="rId23"/>
    <sheet xmlns:r="http://schemas.openxmlformats.org/officeDocument/2006/relationships" name="Capital Structure (Tables)" sheetId="24" state="visible" r:id="rId24"/>
    <sheet xmlns:r="http://schemas.openxmlformats.org/officeDocument/2006/relationships" name="Stock Warrants (Tables)" sheetId="25" state="visible" r:id="rId25"/>
    <sheet xmlns:r="http://schemas.openxmlformats.org/officeDocument/2006/relationships" name="Stock Option and Incentive Pl_2"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Marketable Securities - Schedul" sheetId="29" state="visible" r:id="rId29"/>
    <sheet xmlns:r="http://schemas.openxmlformats.org/officeDocument/2006/relationships" name="Marketable Securities - Additio" sheetId="30" state="visible" r:id="rId30"/>
    <sheet xmlns:r="http://schemas.openxmlformats.org/officeDocument/2006/relationships" name="Fair Value Measurements - Infor" sheetId="31" state="visible" r:id="rId31"/>
    <sheet xmlns:r="http://schemas.openxmlformats.org/officeDocument/2006/relationships" name="Fair Value Measurements - Assum" sheetId="32" state="visible" r:id="rId32"/>
    <sheet xmlns:r="http://schemas.openxmlformats.org/officeDocument/2006/relationships" name="Fair Value Measurements - Recon" sheetId="33" state="visible" r:id="rId33"/>
    <sheet xmlns:r="http://schemas.openxmlformats.org/officeDocument/2006/relationships" name="Accrued Liabilities - Summary o" sheetId="34" state="visible" r:id="rId34"/>
    <sheet xmlns:r="http://schemas.openxmlformats.org/officeDocument/2006/relationships" name="Net Loss Per Share of Common _3" sheetId="35" state="visible" r:id="rId35"/>
    <sheet xmlns:r="http://schemas.openxmlformats.org/officeDocument/2006/relationships" name="Net Loss Per Share of Common _4" sheetId="36" state="visible" r:id="rId36"/>
    <sheet xmlns:r="http://schemas.openxmlformats.org/officeDocument/2006/relationships" name="Commitments - Additional Inform" sheetId="37" state="visible" r:id="rId37"/>
    <sheet xmlns:r="http://schemas.openxmlformats.org/officeDocument/2006/relationships" name="Commitments - Schedule of Class" sheetId="38" state="visible" r:id="rId38"/>
    <sheet xmlns:r="http://schemas.openxmlformats.org/officeDocument/2006/relationships" name="Commitments - Maturities Of Ope" sheetId="39" state="visible" r:id="rId39"/>
    <sheet xmlns:r="http://schemas.openxmlformats.org/officeDocument/2006/relationships" name="Commitments - Lease Cost (Detai" sheetId="40" state="visible" r:id="rId40"/>
    <sheet xmlns:r="http://schemas.openxmlformats.org/officeDocument/2006/relationships" name="Capital Structure - Additional " sheetId="41" state="visible" r:id="rId41"/>
    <sheet xmlns:r="http://schemas.openxmlformats.org/officeDocument/2006/relationships" name="Capital Structure - Summary of " sheetId="42" state="visible" r:id="rId42"/>
    <sheet xmlns:r="http://schemas.openxmlformats.org/officeDocument/2006/relationships" name="Stock Warrants - Schedule of Wa" sheetId="43" state="visible" r:id="rId43"/>
    <sheet xmlns:r="http://schemas.openxmlformats.org/officeDocument/2006/relationships" name="Stock Option and Incentive Pl_3" sheetId="44" state="visible" r:id="rId44"/>
    <sheet xmlns:r="http://schemas.openxmlformats.org/officeDocument/2006/relationships" name="Stock Option and Incentive Pl_4" sheetId="45" state="visible" r:id="rId45"/>
    <sheet xmlns:r="http://schemas.openxmlformats.org/officeDocument/2006/relationships" name="Stock Option and Incentive Pl_5"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Page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Interactive Data Current</t>
        </is>
      </c>
      <c r="B6" s="4" t="inlineStr">
        <is>
          <t>Yes</t>
        </is>
      </c>
    </row>
    <row r="7">
      <c r="A7" s="4" t="inlineStr">
        <is>
          <t>Document Period End Date</t>
        </is>
      </c>
      <c r="B7" s="4" t="inlineStr">
        <is>
          <t>Mar. 31,
		2021</t>
        </is>
      </c>
    </row>
    <row r="8">
      <c r="A8" s="4" t="inlineStr">
        <is>
          <t>Document Fiscal Year Focus</t>
        </is>
      </c>
      <c r="B8" s="4" t="inlineStr">
        <is>
          <t>2021</t>
        </is>
      </c>
    </row>
    <row r="9">
      <c r="A9" s="4" t="inlineStr">
        <is>
          <t>Document Fiscal Period Focus</t>
        </is>
      </c>
      <c r="B9" s="4" t="inlineStr">
        <is>
          <t>Q1</t>
        </is>
      </c>
    </row>
    <row r="10">
      <c r="A10" s="4" t="inlineStr">
        <is>
          <t>Trading Symbol</t>
        </is>
      </c>
      <c r="B10" s="4" t="inlineStr">
        <is>
          <t>CFRX</t>
        </is>
      </c>
    </row>
    <row r="11">
      <c r="A11" s="4" t="inlineStr">
        <is>
          <t>Entity Registrant Name</t>
        </is>
      </c>
      <c r="B11" s="4" t="inlineStr">
        <is>
          <t>CONTRAFECT Corp</t>
        </is>
      </c>
    </row>
    <row r="12">
      <c r="A12" s="4" t="inlineStr">
        <is>
          <t>Entity Central Index Key</t>
        </is>
      </c>
      <c r="B12" s="4" t="inlineStr">
        <is>
          <t>0001478069</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Current Reporting Status</t>
        </is>
      </c>
      <c r="B16" s="4" t="inlineStr">
        <is>
          <t>Yes</t>
        </is>
      </c>
    </row>
    <row r="17">
      <c r="A17" s="4" t="inlineStr">
        <is>
          <t>Entity Emerging Growth Company</t>
        </is>
      </c>
      <c r="B17" s="4" t="inlineStr">
        <is>
          <t>false</t>
        </is>
      </c>
    </row>
    <row r="18">
      <c r="A18" s="4" t="inlineStr">
        <is>
          <t>Title of 12(b) Security</t>
        </is>
      </c>
      <c r="B18" s="4" t="inlineStr">
        <is>
          <t>Common Stock</t>
        </is>
      </c>
    </row>
    <row r="19">
      <c r="A19" s="4" t="inlineStr">
        <is>
          <t>Security Exchange Name</t>
        </is>
      </c>
      <c r="B19" s="4" t="inlineStr">
        <is>
          <t>NASDAQ</t>
        </is>
      </c>
    </row>
    <row r="20">
      <c r="A20" s="4" t="inlineStr">
        <is>
          <t>Entity Shell Company</t>
        </is>
      </c>
      <c r="B20" s="4" t="inlineStr">
        <is>
          <t>false</t>
        </is>
      </c>
    </row>
    <row r="21">
      <c r="A21" s="4" t="inlineStr">
        <is>
          <t>Entity Address, State or Province</t>
        </is>
      </c>
      <c r="B21" s="4" t="inlineStr">
        <is>
          <t>NY</t>
        </is>
      </c>
    </row>
    <row r="22">
      <c r="A22" s="4" t="inlineStr">
        <is>
          <t>Entity Common Stock, Shares Outstanding</t>
        </is>
      </c>
      <c r="C22" s="5" t="n">
        <v>39332721</v>
      </c>
    </row>
    <row r="23">
      <c r="A23" s="4" t="inlineStr">
        <is>
          <t>Document Quarterly Report</t>
        </is>
      </c>
      <c r="B23" s="4" t="inlineStr">
        <is>
          <t>true</t>
        </is>
      </c>
    </row>
    <row r="24">
      <c r="A24" s="4" t="inlineStr">
        <is>
          <t>Document Transition Report</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 xml:space="preserve">3. Marketable Securities Marketable securities at March 31, 2021 consisted of the following (in thousands): Marketable Securities Amortized Cost Unrealized Unrealized Fair Current: Corporate Debt $ 20,932 $ 1 $ (29 ) $ 20,904 Long-term: Corporate Debt 1,031 — (1 ) 1,030 Total $ 21,963 $ 1 $ (30 ) $ 21,934 Marketable securities at December 31, 2020 consisted of the following (in thousands): Marketable Securities Amortized Cost Unrealized Unrealized Fair Current: Corporate debt $ 27,026 $ 6 $ (27 ) $ 27,005 Corporate debt includes obligations issued by investment-grade corporations, and may include issues that have been guaranteed by governments and government agencies. Investments classified as short-term have maturities of less than one year, and investments classified as long-term are those that have maturities of greater than one year and management does not intend to liquidate within the next twelve months. All of the Company’s marketable securities have an effective maturity of less than two years. At March 31, 2021, the Company held 16 debt securities that individually and in total were in an immaterial unrealized loss position for less than one year. The aggregate fair value of debt securities in an unrealized loss position at March 31, 2021 was approximately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 4. Fair Value Measurements The following fair value hierarchy table presents information about the Company’s financial assets and liabilities measured at fair value on a recurring basis as of March 31, 2021 and December 31, 2020 (in thousands): Fair Value Measurement as of March 31, 2021 Quoted Prices Significant Significant Cash equivalents $ 62,516 $ — $ — Current marketable securities 20,904 — — Long-term marketable securities 1,030 — — Warrant liabilities — — 23,837 Total $ 84,450 $ — $ 23,837 Fair Value Measurement as of December 31, 2020 Quoted Prices Significant Significant Cash equivalents $ 12,921 $ — $ — Marketable securities 27,005 Warrant liabilities — — 29,404 Total $ 39,926 $ — $ 29,404 The Company issued warrants to the purchasers of its July 27, 2016 offering (the “2016 Warrants”). The Company determined that these warrants should be classified as a liability and considered as a Level 3 financial instrument (see also Note 8, “Capital Structure”). The 2016 Warrants are re-measured As of As of Expected volatility 75.5 % 59.7 % Remaining contractual term (in years) 0.33 0.58 Risk-free interest rate 0.03 % 0.09 % Expected dividend yield — % — % The Company issued warrants to the purchasers of its July 25, 2017 offering (the “2017 Warrants”). The Company determined that these warrants should be classified as a liability and considered as a Level 3 financial instrument (see also Note 8, “Capital Structure”). The 2017 Warrants are re-measured As of As of Expected volatility 103.1 % 100.1 % Remaining contractual term (in years) 1.33 1.58 Risk-free interest rate 0.12 % 0.12 % Expected dividend yield — % — % The Company issued warrants to the purchasers of its May 27, 2020 offering (the “2020 Warrants”). The Company determined that these warrants should be classified as a liability and considered as a Level 3 financial instrument (see also Note 8, “Capital Structure”). The 2020 Warrants are re-measured As of As of Expected volatility 99.8 % 111.9 % Remaining contractual term (in years) 2.17 2.42 Risk-free interest rate 0.16 % 0.15 % Expected dividend yield — % — % Warrant liabilities The following tables present a reconciliation of the Company’s financial liabilities measured at fair value on a recurring basis using significant unobservable inputs (Level 3) for the three months ended March 31, 2021 and 2020 (in thousands): Three Months Ended 2021 2020 Balance at beginning of period $ 29,404 $ 6,069 Decrease in fair value (1) (5,567 ) (416 ) Balance at end of period $ 23,837 $ 5,653 (1) The change in fair values of the warrant liabilities is recorded in other income in the consolidated statement of operations. The key inputs into the Black-Scholes option pricing model are the current per-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 xml:space="preserve">5. Accrued Liabilities Accrued liabilities consist of the following (in thousands): March 31, December 31, Accrued research and development service fees $ 2,278 $ 801 Accrued compensation costs 588 2,069 Accrued professional fees 373 456 Accrued facilities operation expenses 157 173 Other accrued liabilities 24 111 Total accrued liabilities $ 3,420 $ 3,6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1</t>
        </is>
      </c>
    </row>
    <row r="3">
      <c r="A3" s="3" t="inlineStr">
        <is>
          <t>Earnings Per Share [Abstract]</t>
        </is>
      </c>
    </row>
    <row r="4">
      <c r="A4" s="4" t="inlineStr">
        <is>
          <t>Net Loss Per Share of Common Stock</t>
        </is>
      </c>
      <c r="B4" s="4" t="inlineStr">
        <is>
          <t xml:space="preserve">6. Net Loss Diluted net loss per share is the same as basic net loss per share for all periods presented because the effects of potentially dilutive items were anti-dilutive. Basic net loss per share is computed by dividing net loss by the weighted-average number of shares of common stock outstanding. The following table sets forth the computation of basic and diluted net loss per share for common stockholders (in thousands, except share and per share data): Three Months Ended March 31, 2021 2020 Net loss $ (5,195 ) $ (7,578 ) Weighted average shares of common stock outstanding 28,963,594 15,332,042 Net loss $ (0.18 ) $ (0.49 ) The following potentially dilutive securities outstanding at March 31, 2021 and 2020 have been excluded from the computation of diluted weighted average shares outstanding, as they would have been anti-dilutive: March 31, 2021 2020 Options to purchase common stock 1,925,197 1,818,588 Warrants to purchase common stock 12,327,590 3,033,196 Total 14,252,787 4,851,7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 xml:space="preserve">7. Commitments Operating Leases In December 2010, the Company entered into a non-cancellable In January 2012, the Company entered into a non-cancellable The Company performed an evaluation of its other contracts in accordance with Topic 842 and has determined that, except for the leases described above, none of its contracts contain a lease. The balance sheet classification of the Company’s lease liabilities was as follows (in thousands): Description March 31, December 31, Operating lease liabilities: Current portion of lease liabilities $ 648 $ 644 Long-term portion of lease liabilities $ 2,875 $ 2,959 Operating lease liabilities are based on the net present value of the remaining lease payments over the remaining lease term. The leases are renewable at the end of the lease term at our option. For the purposes of determining the remaining lease term in contemplation of available extensions, the Company did not consider either renewal to be probable at this time. In determining the present value of lease payments, the Company estimated its incremental borrowing rate, or discount rate, based on the information available at the adoption date of Topic 842. The discount rate used to determine the operating lease liability was 9.93%. As of March 31, 2021, the maturities of our operating lease liabilities were as follows (in thousands): Amount April 1, 2021 - $ 510 Year ending December 31: 2022 693 2023 707 2024 721 2025 736 Thereafter 1,452 Total lease payments 4,819 Less: Present value adjustment (1,296 ) Operating lease liabilities 3,523 Lease costs under the terms of the Company’s leases for the three months ended March 31, 2021 and 2020 were as follows (in thousands): March 31, 2021 2020 Operating lease cost (1) $ 153 $ 153 Variable lease costs (2) 30 21 Total lease cost $ 183 $ 174 (1) Operating lease payments included in the measurement of the Company’s lease liabilities are comprised of fixed payments according to the terms of the Company’s leases. (2) Variable lease payments consist of the Company’s utility costs billed by and paid to its landlord. Variable lease payments are presented as operating expenses in the Company’s Consolidated Statement of Operations in the same line item as expense arising from fixed lease payments and in net cash used in operating activities in the Company’s Statement of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Structure</t>
        </is>
      </c>
      <c r="B1" s="2" t="inlineStr">
        <is>
          <t>3 Months Ended</t>
        </is>
      </c>
    </row>
    <row r="2">
      <c r="B2" s="2" t="inlineStr">
        <is>
          <t>Mar. 31, 2021</t>
        </is>
      </c>
    </row>
    <row r="3">
      <c r="A3" s="3" t="inlineStr">
        <is>
          <t>Federal Home Loan Banks [Abstract]</t>
        </is>
      </c>
    </row>
    <row r="4">
      <c r="A4" s="4" t="inlineStr">
        <is>
          <t>Capital Structure</t>
        </is>
      </c>
      <c r="B4" s="4" t="inlineStr">
        <is>
          <t xml:space="preserve">8. Capital Structure Common Stock As of March 31, 2021, the Company was authorized to issue 125,000,000 shares of common stock. Follow-on On March 22, 2021, the Company completed an underwritten public offering of 11,500,000 shares of its common stock, including shares sold pursuant to the fully exercised overallotment option granted to the underwriters in connection with the offering, at a public offering price of $5.00 per share, resulting in net proceeds to the Company of approximately $53.8 million after underwriting discounts and commissions and offering expenses payable by the Company. On May 27, 2020, the Company completed an underwritten public offering of 11,797,752 shares of its common stock and warrants to purchase an additional 8,848,314 shares of its common stock at an exercise price of $4.90 per share. The public offering price was $4.45 for one share of common stock and an accompanying warrant to purchase 0.75 shares of common stock, resulting in net proceeds to the Company of approximately $48.9 million after underwriting discounts and commissions and offering expenses payable by the Company. The Company completed a concurrent private placement to Pfizer Inc. (“Pfizer”) of 674,156 shares of common stock and an accompanying warrant to purchase an additional 505,617 shares of its common stock at an exercise price of $4.90 per share (the “Pfizer Warrant”) at a price of $4.45 for one share of common stock and an accompanying warrant to purchase 0.75 shares of common stock, resulting in net proceeds to the Company of approximately $3.0 million. Warrants to purchase 22,560 shares of common stock were exercised during the quarter ended March 31, 2021 and warrant to purchase 5,850 shares of common stock were exercised during the year ended December 31, 2020. The Company issued warrants in its 2020, 2017 and 2016 offerings. These warrants contain a fundamental transaction provision that obligates the Company to cash settle the warrants under a limited set of conditions not entirely within the Company’s control. Due to this conditional obligation, the Company determined that the 2020 Warrants, the 2017 Warrants and the 2016 Warrants should be classified as liabilities in the Company’s consolidated balance sheet. At issuance, the Company determined the fair value of the 2020 Warrants, the 2017 Warrants and 2016 Warrants to be re-measured The Pfizer Warrant does not contain the same fundamental transaction provision that obligates the Company to cash settle the warrants under a limited set of conditions not entirely within the Company’s control. Therefore, the Company determined that the Pfizer Warrant should be classified as equity in the Company’s consolidated balance sheet. Voting The holders of shares of common stock are entitled to one vote for each share of common stock held at all meetings of stockholders and written actions in lieu of meetings. Dividends The holders of shares of common stock are entitled to receive dividends, if and when declared by the board of directors. As of March 31, 2021, no dividends have been declared or paid on the Company’s common stock since inception. Reserved for Future Issuance The Company has reserved for future issuance the following number of shares of common stock as of March 31, 2021 and December 31, 2020: March 31, December 31, Outstanding options to purchase common stock 1,925,197 1,853,841 Outstanding warrants to purchase common stock 12,327,590 12,350,293 For future issuance under the 2014 Plan 1,052,128 41,079 15,304,915 14,245,2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Warrants</t>
        </is>
      </c>
      <c r="B1" s="2" t="inlineStr">
        <is>
          <t>3 Months Ended</t>
        </is>
      </c>
    </row>
    <row r="2">
      <c r="B2" s="2" t="inlineStr">
        <is>
          <t>Mar. 31, 2021</t>
        </is>
      </c>
    </row>
    <row r="3">
      <c r="A3" s="3" t="inlineStr">
        <is>
          <t>Text Block [Abstract]</t>
        </is>
      </c>
    </row>
    <row r="4">
      <c r="A4" s="4" t="inlineStr">
        <is>
          <t>Stock Warrants</t>
        </is>
      </c>
      <c r="B4" s="4" t="inlineStr">
        <is>
          <t xml:space="preserve">9. Stock Warrants As of March 31, 2021 and December 31, 2020, the Company had warrants to purchase the underlying common stock outstanding as shown in the table below. March 31, December 31, 2020 Warrants 8,819,904 8,842,464 2017 Warrants 1,599,645 1,599,645 2016 Warrants 1,400,000 1,400,000 Pfizer Warrant 505,617 505,617 Other warrants (1) 2,424 2,567 Warrants to purchase common stock 12,327,590 12,350,293 Weighted-average exercise price per share $ 9.14 $ 9.14 (1) Other warrants are comprised of warrants issued prior to the Company’s initial public offering (“IPO”), generally in exchange for services rendered to the Company. The following table summarizes information regarding the Company’s warrants outstanding at March 31, 2021: Exercise Prices Shares Expiration Date £ 9,326,092 September 1, 2021 - &gt; $10.00 £ 1,599,645 July 25, 2022 &gt; $20.00 1,401,853 June 27, 2021 - 12,327,5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Option and Incentive Plans</t>
        </is>
      </c>
      <c r="B1" s="2" t="inlineStr">
        <is>
          <t>3 Months Ended</t>
        </is>
      </c>
    </row>
    <row r="2">
      <c r="B2" s="2" t="inlineStr">
        <is>
          <t>Mar. 31, 2021</t>
        </is>
      </c>
    </row>
    <row r="3">
      <c r="A3" s="3" t="inlineStr">
        <is>
          <t>Disclosure of Compensation Related Costs, Share-based Payments [Abstract]</t>
        </is>
      </c>
    </row>
    <row r="4">
      <c r="A4" s="4" t="inlineStr">
        <is>
          <t>Stock Option and Incentive Plans</t>
        </is>
      </c>
      <c r="B4" s="4" t="inlineStr">
        <is>
          <t>10. Stock Option and Incentive Plans Amended and Restated 2008 Equity Incentive Plan In July 2008, the Company adopted the 2008 Equity Incentive Plan (the “Plan”). On February 26, 2013, the board of directors approved an amended and restated plan (the “Amended Plan”) under which the number of shares of common stock available for issuance was 157,143. For new awards, the period that vested awards would remain exercisable upon termination of service was reduced from ten years to two years. The board of directors also increased the number of shares of common stock available under the Company’s Amended Plan on February 24, 2014 and April 29, 2014 to 185,714 and 235,714, respectively. As of the closing of the Company’s IPO, there were no further grants made under the Amended Plan. 2014 Omnibus Incentive Plan In April 2014, the Company’s board of directors adopted the 2014 Omnibus Incentive Plan (the “2014 Plan”). The 2014 Plan was approved by the Company’s stockholders on July 3, 2014. The 2014 Plan allows for the granting of incentive and non-qualified shares of common stock have been reserved under the 2014 Plan as of January 1, 2021 . The Company recognized compensation expense for share-based compensation based on the fair value of the underlying instrument. The fair value of each stock option grant is estimated on the date of grant using the Black-Scholes option-pricing model. A summary of stock option activity for the three months ended March 31, 2021, is summarized as follows: Number of Weighted Weighted Aggregate Options outstanding at December 31, 2020 1,853,841 $ 14.33 Granted 103,500 5.58 Exercised — — Expired (32,144 ) 86.61 Forfeited — — Options outstanding at March 31, 2021 1,925,197 12.65 7.48 $ 315,944 Vested and exercisable at March 31, 2021 1,018,597 17.26 6.29 $ 146,340 The fair value of each option grant is estimated on the date of the grant using the Black-Scholes option-pricing model. The weighted average grant date fair value of options granted during the three months ended March 31, 2021 and 2020 was $5.58 and $10.78, respectively. Total compensation expense recognized amounted to $0.6 million for each of the three months ended March 31, 2021 and 2020. As of March 31, 2021, the total remaining unrecognized compensation cost related to unvested stock options was approximately $5.1 million which will be recognized over a weighted average period of approximately 2.63 years. The following assumptions were used to compute the fair value of stock options granted during the period: Three Months Ended 2021 2020 Risk free interest rate 0.72 % 1.35 % Expected dividend yield — — Expected term (in years) 6.06 6.06 Expected volatility 96.3 % 94.0 % Risk-free interest rate Expected dividend yield— Expected term— Expected volat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financial information as of March 31, 2021 and for the three months ended March 31, 2021 and 2020 has been prepared by the Company pursuant to the rules and regulations of the Securities and Exchange Commission (the “SEC”). Certain information and footnote disclosures normally included in consolidated financial statements prepared in accordance with U.S. generally accepted accounting principles (“U.S. GAAP”) have been condensed or omitted pursuant to such rules and regulations. The consolidated balance sheet as of December 31, 20 2 0 10-K In the opinion of management, the unaudited financial information as of March 31, 2021 and for the three months ended March 31, 2021 and 2020 reflects all adjustments, which are normal recurring adjustments, necessary to present a fair statement of financial position, results of operations and cash flows. The results of operations for the three months ended March 31, 2021 are not necessarily indicative of the operating results for the full fiscal year or any future periods. </t>
        </is>
      </c>
    </row>
    <row r="5">
      <c r="A5" s="4" t="inlineStr">
        <is>
          <t>Principles of Consolidation</t>
        </is>
      </c>
      <c r="B5" s="4" t="inlineStr">
        <is>
          <t>Principles of Consolidation The Company has a wholly-owned subsidiary, ContraFect International Limited, in Scotland that establishes legal status for interactions with the European Economic Area. This subsidiary is dormant or is otherwise non-operative.</t>
        </is>
      </c>
    </row>
    <row r="6">
      <c r="A6" s="4" t="inlineStr">
        <is>
          <t>Significant Risks and Uncertainties</t>
        </is>
      </c>
      <c r="B6" s="4" t="inlineStr">
        <is>
          <t>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the Company’s ability to raise capital and the effects of the novel coronavirus, or COVID-19, During 2020, COVID-19</t>
        </is>
      </c>
    </row>
    <row r="7">
      <c r="A7" s="4" t="inlineStr">
        <is>
          <t>Use of Estimates</t>
        </is>
      </c>
      <c r="B7"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accruals, fair value measurements, share-based compensation, warrant valuation and income taxes. The Company’s actual results may differ from these estimates under different assumptions or conditions, including the effects of significant risks and uncertainties. </t>
        </is>
      </c>
    </row>
    <row r="8">
      <c r="A8" s="4" t="inlineStr">
        <is>
          <t>Concentrations of Credit Risk</t>
        </is>
      </c>
      <c r="B8" s="4" t="inlineStr">
        <is>
          <t>Concentrations of Credit Risk Financial instruments that potentially subject the Company to concentration of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t>
        </is>
      </c>
    </row>
    <row r="9">
      <c r="A9" s="4" t="inlineStr">
        <is>
          <t>Cash and Cash Equivalents</t>
        </is>
      </c>
      <c r="B9" s="4" t="inlineStr">
        <is>
          <t xml:space="preserve">Cash and Cash Equivalents The Company considers all highly liquid investments with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 </t>
        </is>
      </c>
    </row>
    <row r="10">
      <c r="A10" s="4" t="inlineStr">
        <is>
          <t>Marketable Securities</t>
        </is>
      </c>
      <c r="B10" s="4" t="inlineStr">
        <is>
          <t xml:space="preserve">Marketable Securities Marketable securities consist of investments in U.S. Treasury securities. Management determines the appropriate classification of the securities at the time they are acquired and evaluates the appropriateness of such classifications at each balance sheet date. The Company classifies its marketable securities as available-for-sale Investments—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t>
        </is>
      </c>
    </row>
    <row r="11">
      <c r="A11" s="4" t="inlineStr">
        <is>
          <t>Fair Value of Financial Instruments</t>
        </is>
      </c>
      <c r="B11" s="4" t="inlineStr">
        <is>
          <t xml:space="preserve">Fair Value of Financial Instruments The Company’s financial instruments consist of cash and cash equivalents, marketable securities, accounts payable, accrued liabilities and warrant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fair value of the Company’s warrant liabilities are based upon unobservable inputs, as described further below. The Company is required to disclose information on all assets and liabilities reported at fair value that enables an assessment of the inputs used in determining the reported fair values. Financial Accounting Standards Board (“FASB”) Accounting Standard Codification (“ASC”) Topic 820, Fair Value Measurements and Disclosures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is>
      </c>
    </row>
    <row r="12">
      <c r="A12" s="4" t="inlineStr">
        <is>
          <t>Share-based Compensation</t>
        </is>
      </c>
      <c r="B12" s="4" t="inlineStr">
        <is>
          <t xml:space="preserve">Share-based Compensation The Company accounts for share-based compensation in accordance with ASC 718, Compensation—Stock Compensation, non-employees non-employee The fair value of options is calculated using the Black-Scholes option pricing model to determine the fair value of stock options on the date of grant based on key assumptions such as stock price, expected volatility and expected term. The Company’s estimates of these assumptions are primarily based on historical data and judgment regarding future trends and factors. </t>
        </is>
      </c>
    </row>
    <row r="13">
      <c r="A13" s="4" t="inlineStr">
        <is>
          <t>Government Contracts and Grant Agreements</t>
        </is>
      </c>
      <c r="B13" s="4" t="inlineStr">
        <is>
          <t>Government Contracts and Grant Agreements On March 10, 2021, the Company entered into a cost-share contract (the “BARDA Contract”) with BARDA, a division of the U.S. Department of Health and Human Services’ Office of the Assistant Secretary for Preparedness and Response. The Company evaluated the BARDA Contract under Topic 606 and determined that it does not fall within the scope of Topic 606. Accordingly, the Company considered other relevant guidance and concluded that the BARDA Contract will be accounted for consistent with its accounting practices related to its existing grant agreements. The Company recognizes a receivable and the related reduction in its research and development expenses when the actual reimbursable costs have been incurred and there is reasonable assurance that the Company has complied with the conditions of the applicable government contract or grant agreement government contracts and grant agreements committed government contract and agreement</t>
        </is>
      </c>
    </row>
    <row r="14">
      <c r="A14" s="4" t="inlineStr">
        <is>
          <t>Leases</t>
        </is>
      </c>
      <c r="B14" s="4" t="inlineStr">
        <is>
          <t xml:space="preserve">Leases The Company accounts for leases in accordance with Accounting Standards Update No. 2016-02- Leases right-of-use Under the Company’s policy, it does not record an ROU asset or corresponding liability for arrangements where the initial lease term is one year or less. Those leases are expensed on a straight-line basis over the term of the lease. </t>
        </is>
      </c>
    </row>
    <row r="15">
      <c r="A15" s="4" t="inlineStr">
        <is>
          <t>Net (Loss) Income Per Share</t>
        </is>
      </c>
      <c r="B15" s="4" t="inlineStr">
        <is>
          <t xml:space="preserve">Net (Loss) Income Per Share Basic net (loss) income per share is calculated by dividing net (loss) income by the weighted average shares outstanding during the period, without consideration for common stock equivalents. Diluted net (loss) income per share is calculated by adjusting weighted average shares outstanding for the dilutive effect of common stock equivalents outstanding for the period, determined using the treasury-stock method. For purposes of a dilutive net loss per share calculation, stock options and warrants are considered to be common stock equivalents but are excluded from the calculation of diluted net loss per share, as their effect would be anti-dilutive given the Company’s net loss. Common stock equivalents may also be excluded from the calculation of diluted net income per share if the exercise prices exceed the average market price for the reporting period. </t>
        </is>
      </c>
    </row>
    <row r="16">
      <c r="A16" s="4" t="inlineStr">
        <is>
          <t>Recently Adopted Accounting Pronouncements and Recent Accounting Pronouncements Not Yet Adopted</t>
        </is>
      </c>
      <c r="B16" s="4" t="inlineStr">
        <is>
          <t>Recently Adopted Accounting Pronouncements Fair Value Measurements On January 1, 2020, the Company adopted Accounting Standards Update No. 2018-13- Fair Value Measurement (Topic 820). Income Taxes On January 1, 2021, the Company adopted Accounting Standards Update No. 2019-12- Income Taxes (Topic 740) Revenue Recognition On January 1, 2021, the Company adopted Accounting Standards Update No. 2014-09- Revenue from Contracts with Customers (Topic 606)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determined to be within the scope of Topic 606 and when it is probable that the entity will collect the consideration it is entitled to in exchange for the goods or services it transfers to the customer. The Company adopted Topic 606 using the modified retrospective approach. At the time of adoption, the Company assessed all existing contracts, which consisted only of grants from not-for-profit organizations and U.S. government agencies, and concluded that they were outside of the scope of Topic 606 as they did not meet the definition of a contract under the standard. As such, adoption of Topic 606 did not impact the Company’s financial position, results of operations or cash flows. Recently Issued Accounting Pronouncements Not Yet Adopted In June 2016, the FASB issued a new Accounting Standards Update, Financial Instruments-Credit Losses (ASU 2016-13). 2016-13 available-for-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1</t>
        </is>
      </c>
    </row>
    <row r="3">
      <c r="A3" s="3" t="inlineStr">
        <is>
          <t>Investments, Debt and Equity Securities [Abstract]</t>
        </is>
      </c>
    </row>
    <row r="4">
      <c r="A4" s="4" t="inlineStr">
        <is>
          <t>Schedule of Marketable Securities</t>
        </is>
      </c>
      <c r="B4" s="4" t="inlineStr">
        <is>
          <t xml:space="preserve">Marketable securities at March 31, 2021 consisted of the following (in thousands): Marketable Securities Amortized Cost Unrealized Unrealized Fair Current: Corporate Debt $ 20,932 $ 1 $ (29 ) $ 20,904 Long-term: Corporate Debt 1,031 — (1 ) 1,030 Total $ 21,963 $ 1 $ (30 ) $ 21,934 Marketable securities at December 31, 2020 consisted of the following (in thousands): Marketable Securities Amortized Cost Unrealized Unrealized Fair Current: Corporate debt $ 27,026 $ 6 $ (27 ) $ 27,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65246</v>
      </c>
      <c r="C3" s="6" t="n">
        <v>15485</v>
      </c>
    </row>
    <row r="4">
      <c r="A4" s="4" t="inlineStr">
        <is>
          <t>Marketable securities</t>
        </is>
      </c>
      <c r="B4" s="5" t="n">
        <v>20904</v>
      </c>
      <c r="C4" s="5" t="n">
        <v>27005</v>
      </c>
    </row>
    <row r="5">
      <c r="A5" s="4" t="inlineStr">
        <is>
          <t>Prepaid expenses and other current assets</t>
        </is>
      </c>
      <c r="B5" s="5" t="n">
        <v>5089</v>
      </c>
      <c r="C5" s="5" t="n">
        <v>4165</v>
      </c>
    </row>
    <row r="6">
      <c r="A6" s="4" t="inlineStr">
        <is>
          <t>Total current assets</t>
        </is>
      </c>
      <c r="B6" s="5" t="n">
        <v>91239</v>
      </c>
      <c r="C6" s="5" t="n">
        <v>46655</v>
      </c>
    </row>
    <row r="7">
      <c r="A7" s="4" t="inlineStr">
        <is>
          <t>Long-term marketable securities</t>
        </is>
      </c>
      <c r="B7" s="5" t="n">
        <v>1030</v>
      </c>
    </row>
    <row r="8">
      <c r="A8" s="4" t="inlineStr">
        <is>
          <t>Property and equipment, net</t>
        </is>
      </c>
      <c r="B8" s="5" t="n">
        <v>874</v>
      </c>
      <c r="C8" s="5" t="n">
        <v>910</v>
      </c>
    </row>
    <row r="9">
      <c r="A9" s="4" t="inlineStr">
        <is>
          <t>Operating lease right-of-use assets</t>
        </is>
      </c>
      <c r="B9" s="5" t="n">
        <v>2747</v>
      </c>
      <c r="C9" s="5" t="n">
        <v>2811</v>
      </c>
    </row>
    <row r="10">
      <c r="A10" s="4" t="inlineStr">
        <is>
          <t>Other assets</t>
        </is>
      </c>
      <c r="B10" s="5" t="n">
        <v>740</v>
      </c>
      <c r="C10" s="5" t="n">
        <v>740</v>
      </c>
    </row>
    <row r="11">
      <c r="A11" s="4" t="inlineStr">
        <is>
          <t>Total assets</t>
        </is>
      </c>
      <c r="B11" s="5" t="n">
        <v>96630</v>
      </c>
      <c r="C11" s="5" t="n">
        <v>51116</v>
      </c>
    </row>
    <row r="12">
      <c r="A12" s="3" t="inlineStr">
        <is>
          <t>Current liabilities:</t>
        </is>
      </c>
    </row>
    <row r="13">
      <c r="A13" s="4" t="inlineStr">
        <is>
          <t>Accounts payable</t>
        </is>
      </c>
      <c r="B13" s="5" t="n">
        <v>3872</v>
      </c>
      <c r="C13" s="5" t="n">
        <v>1806</v>
      </c>
    </row>
    <row r="14">
      <c r="A14" s="4" t="inlineStr">
        <is>
          <t>Accrued liabilities</t>
        </is>
      </c>
      <c r="B14" s="5" t="n">
        <v>3420</v>
      </c>
      <c r="C14" s="5" t="n">
        <v>3610</v>
      </c>
    </row>
    <row r="15">
      <c r="A15" s="4" t="inlineStr">
        <is>
          <t>Current portion of lease liabilities</t>
        </is>
      </c>
      <c r="B15" s="5" t="n">
        <v>648</v>
      </c>
      <c r="C15" s="5" t="n">
        <v>644</v>
      </c>
    </row>
    <row r="16">
      <c r="A16" s="4" t="inlineStr">
        <is>
          <t>Total current liabilities</t>
        </is>
      </c>
      <c r="B16" s="5" t="n">
        <v>7940</v>
      </c>
      <c r="C16" s="5" t="n">
        <v>6060</v>
      </c>
    </row>
    <row r="17">
      <c r="A17" s="4" t="inlineStr">
        <is>
          <t>Warrant liabilities</t>
        </is>
      </c>
      <c r="B17" s="5" t="n">
        <v>23837</v>
      </c>
      <c r="C17" s="5" t="n">
        <v>29404</v>
      </c>
    </row>
    <row r="18">
      <c r="A18" s="4" t="inlineStr">
        <is>
          <t>Long-term portion of lease liabilities</t>
        </is>
      </c>
      <c r="B18" s="5" t="n">
        <v>2875</v>
      </c>
      <c r="C18" s="5" t="n">
        <v>2959</v>
      </c>
    </row>
    <row r="19">
      <c r="A19" s="4" t="inlineStr">
        <is>
          <t>Other liabilities</t>
        </is>
      </c>
      <c r="B19" s="5" t="n">
        <v>73</v>
      </c>
      <c r="C19" s="5" t="n">
        <v>73</v>
      </c>
    </row>
    <row r="20">
      <c r="A20" s="4" t="inlineStr">
        <is>
          <t>Total liabilities</t>
        </is>
      </c>
      <c r="B20" s="5" t="n">
        <v>34725</v>
      </c>
      <c r="C20" s="5" t="n">
        <v>38496</v>
      </c>
    </row>
    <row r="21">
      <c r="A21" s="4" t="inlineStr">
        <is>
          <t>Commitments and contingencies</t>
        </is>
      </c>
      <c r="B21" s="4" t="inlineStr">
        <is>
          <t xml:space="preserve"> </t>
        </is>
      </c>
      <c r="C21" s="4" t="inlineStr">
        <is>
          <t xml:space="preserve"> </t>
        </is>
      </c>
    </row>
    <row r="22">
      <c r="A22" s="3" t="inlineStr">
        <is>
          <t>Stockholders' equity:</t>
        </is>
      </c>
    </row>
    <row r="23">
      <c r="A23" s="4" t="inlineStr">
        <is>
          <t>Preferred stock, $0.0001 par value, 25,000,000 shares authorized and none outstanding at March 31, 2021 and December 31, 2020</t>
        </is>
      </c>
      <c r="B23" s="4" t="inlineStr">
        <is>
          <t xml:space="preserve"> </t>
        </is>
      </c>
      <c r="C23" s="4" t="inlineStr">
        <is>
          <t xml:space="preserve"> </t>
        </is>
      </c>
    </row>
    <row r="24">
      <c r="A24" s="4" t="inlineStr">
        <is>
          <t>Common stock, $0.0001 par value, 125,000,000 shares authorized, 39,332,721 shares and 27,810,161 shares issued and outstanding at March 31, 2021 and December 31, 2020, respectively</t>
        </is>
      </c>
      <c r="B24" s="5" t="n">
        <v>4</v>
      </c>
      <c r="C24" s="5" t="n">
        <v>3</v>
      </c>
    </row>
    <row r="25">
      <c r="A25" s="4" t="inlineStr">
        <is>
          <t>Additional paid-in capital</t>
        </is>
      </c>
      <c r="B25" s="5" t="n">
        <v>307395</v>
      </c>
      <c r="C25" s="5" t="n">
        <v>252908</v>
      </c>
    </row>
    <row r="26">
      <c r="A26" s="4" t="inlineStr">
        <is>
          <t>Accumulated other comprehensive loss</t>
        </is>
      </c>
      <c r="B26" s="5" t="n">
        <v>-29</v>
      </c>
      <c r="C26" s="5" t="n">
        <v>-21</v>
      </c>
    </row>
    <row r="27">
      <c r="A27" s="4" t="inlineStr">
        <is>
          <t>Accumulated deficit</t>
        </is>
      </c>
      <c r="B27" s="5" t="n">
        <v>-245465</v>
      </c>
      <c r="C27" s="5" t="n">
        <v>-240270</v>
      </c>
    </row>
    <row r="28">
      <c r="A28" s="4" t="inlineStr">
        <is>
          <t>Total stockholders' equity</t>
        </is>
      </c>
      <c r="B28" s="5" t="n">
        <v>61905</v>
      </c>
      <c r="C28" s="5" t="n">
        <v>12620</v>
      </c>
    </row>
    <row r="29">
      <c r="A29" s="4" t="inlineStr">
        <is>
          <t>Total liabilities and stockholders' equity</t>
        </is>
      </c>
      <c r="B29" s="6" t="n">
        <v>96630</v>
      </c>
      <c r="C29" s="6" t="n">
        <v>51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4" t="inlineStr">
        <is>
          <t>Information about Company's Financial Assets and Liabilities Measured at Fair Value on Recurring Basis</t>
        </is>
      </c>
      <c r="B3" s="4" t="inlineStr">
        <is>
          <t xml:space="preserve">The following fair value hierarchy table presents information about the Company’s financial assets and liabilities measured at fair value on a recurring basis as of March 31, 2021 and December 31, 2020 (in thousands): Fair Value Measurement as of March 31, 2021 Quoted Prices Significant Significant Cash equivalents $ 62,516 $ — $ — Current marketable securities 20,904 — — Long-term marketable securities 1,030 — — Warrant liabilities — — 23,837 Total $ 84,450 $ — $ 23,837 Fair Value Measurement as of December 31, 2020 Quoted Prices Significant Significant Cash equivalents $ 12,921 $ — $ — Marketable securities 27,005 Warrant liabilities — — 29,404 Total $ 39,926 $ — $ 29,404 </t>
        </is>
      </c>
    </row>
    <row r="4">
      <c r="A4" s="4" t="inlineStr">
        <is>
          <t>Reconciliation of Company's Financial Liabilities Measured at Fair Value on Recurring Basis Using Significant Unobservable Inputs (Level 3)</t>
        </is>
      </c>
      <c r="B4" s="4" t="inlineStr">
        <is>
          <t xml:space="preserve">Warrant liabilities The following tables present a reconciliation of the Company’s financial liabilities measured at fair value on a recurring basis using significant unobservable inputs (Level 3) for the three months ended March 31, 2021 and 2020 (in thousands): Three Months Ended 2021 2020 Balance at beginning of period $ 29,404 $ 6,069 Decrease in fair value (1) (5,567 ) (416 ) Balance at end of period $ 23,837 $ 5,653 (1) The change in fair values of the warrant liabilities is recorded in other income in the consolidated statement of operations. </t>
        </is>
      </c>
    </row>
    <row r="5">
      <c r="A5" s="4" t="inlineStr">
        <is>
          <t>2016 Warrants [Member]</t>
        </is>
      </c>
    </row>
    <row r="6">
      <c r="A6" s="4" t="inlineStr">
        <is>
          <t>Assumption Used to Determine Fair Value of Warrant Liability</t>
        </is>
      </c>
      <c r="B6" s="4" t="inlineStr">
        <is>
          <t xml:space="preserve">The following assumptions were used in a Black-Scholes option-pricing model to determine the fair value of the warrant liability: As of As of Expected volatility 75.5 % 59.7 % Remaining contractual term (in years) 0.33 0.58 Risk-free interest rate 0.03 % 0.09 % Expected dividend yield — % — % </t>
        </is>
      </c>
    </row>
    <row r="7">
      <c r="A7" s="4" t="inlineStr">
        <is>
          <t>2017 Warrants [Member]</t>
        </is>
      </c>
    </row>
    <row r="8">
      <c r="A8" s="4" t="inlineStr">
        <is>
          <t>Assumption Used to Determine Fair Value of Warrant Liability</t>
        </is>
      </c>
      <c r="B8" s="4" t="inlineStr">
        <is>
          <t xml:space="preserve">The following assumptions were used in a Black-Scholes option-pricing model to determine the fair value of the warrant liability: As of As of Expected volatility 103.1 % 100.1 % Remaining contractual term (in years) 1.33 1.58 Risk-free interest rate 0.12 % 0.12 % Expected dividend yield — % — % </t>
        </is>
      </c>
    </row>
    <row r="9">
      <c r="A9" s="4" t="inlineStr">
        <is>
          <t>2020 Warrants [Member]</t>
        </is>
      </c>
    </row>
    <row r="10">
      <c r="A10" s="4" t="inlineStr">
        <is>
          <t>Assumption Used to Determine Fair Value of Warrant Liability</t>
        </is>
      </c>
      <c r="B10" s="4" t="inlineStr">
        <is>
          <t xml:space="preserve">The following assumptions were used in a Black-Scholes option-pricing model to determine the fair value of the warrant liability: As of As of Expected volatility 99.8 % 111.9 % Remaining contractual term (in years) 2.17 2.42 Risk-free interest rate 0.16 % 0.15 % Expected dividend yield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Summary of Accrued Expenses</t>
        </is>
      </c>
      <c r="B4" s="4" t="inlineStr">
        <is>
          <t xml:space="preserve">Accrued liabilities consist of the following (in thousands): March 31, December 31, Accrued research and development service fees $ 2,278 $ 801 Accrued compensation costs 588 2,069 Accrued professional fees 373 456 Accrued facilities operation expenses 157 173 Other accrued liabilities 24 111 Total accrued liabilities $ 3,420 $ 3,6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1</t>
        </is>
      </c>
    </row>
    <row r="3">
      <c r="A3" s="3" t="inlineStr">
        <is>
          <t>Earnings Per Share [Abstract]</t>
        </is>
      </c>
    </row>
    <row r="4">
      <c r="A4" s="4" t="inlineStr">
        <is>
          <t>Schedule of Computation of Basic and Diluted income (Loss) Per Share for Common Stockholders</t>
        </is>
      </c>
      <c r="B4" s="4" t="inlineStr">
        <is>
          <t xml:space="preserve">The following table sets forth the computation of basic and diluted net loss per share for common stockholders (in thousands, except share and per share data): Three Months Ended March 31, 2021 2020 Net loss $ (5,195 ) $ (7,578 ) Weighted average shares of common stock outstanding 28,963,594 15,332,042 Net loss $ (0.18 ) $ (0.49 ) </t>
        </is>
      </c>
    </row>
    <row r="5">
      <c r="A5" s="4" t="inlineStr">
        <is>
          <t>Schedule of Antidilutive Securities Excluded from Computation of Diluted Weighted Average Shares Outstanding</t>
        </is>
      </c>
      <c r="B5" s="4" t="inlineStr">
        <is>
          <t xml:space="preserve">The following potentially dilutive securities outstanding at March 31, 2021 and 2020 have been excluded from the computation of diluted weighted average shares outstanding, as they would have been anti-dilutive: March 31, 2021 2020 Options to purchase common stock 1,925,197 1,818,588 Warrants to purchase common stock 12,327,590 3,033,196 Total 14,252,787 4,851,7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3 Months Ended</t>
        </is>
      </c>
    </row>
    <row r="2">
      <c r="B2" s="2" t="inlineStr">
        <is>
          <t>Mar. 31, 2021</t>
        </is>
      </c>
    </row>
    <row r="3">
      <c r="A3" s="3" t="inlineStr">
        <is>
          <t>Commitments and Contingencies Disclosure [Abstract]</t>
        </is>
      </c>
    </row>
    <row r="4">
      <c r="A4" s="4" t="inlineStr">
        <is>
          <t>Schedule of Classification of Lease Liabilities</t>
        </is>
      </c>
      <c r="B4" s="4" t="inlineStr">
        <is>
          <t xml:space="preserve">The balance sheet classification of the Company’s lease liabilities was as follows (in thousands): Description March 31, December 31, Operating lease liabilities: Current portion of lease liabilities $ 648 $ 644 Long-term portion of lease liabilities $ 2,875 $ 2,959 </t>
        </is>
      </c>
    </row>
    <row r="5">
      <c r="A5" s="4" t="inlineStr">
        <is>
          <t>Summary of Future Minimum Lease Payments</t>
        </is>
      </c>
      <c r="B5" s="4" t="inlineStr">
        <is>
          <t xml:space="preserve">As of March 31, 2021, the maturities of our operating lease liabilities were as follows (in thousands): Amount April 1, 2021 - $ 510 Year ending December 31: 2022 693 2023 707 2024 721 2025 736 Thereafter 1,452 Total lease payments 4,819 Less: Present value adjustment (1,296 ) Operating lease liabilities 3,523 </t>
        </is>
      </c>
    </row>
    <row r="6">
      <c r="A6" s="4" t="inlineStr">
        <is>
          <t>Lease, Cost</t>
        </is>
      </c>
      <c r="B6" s="4" t="inlineStr">
        <is>
          <t xml:space="preserve">Lease costs under the terms of the Company’s leases for the three months ended March 31, 2021 and 2020 were as follows (in thousands): March 31, 2021 2020 Operating lease cost (1) $ 153 $ 153 Variable lease costs (2) 30 21 Total lease cost $ 183 $ 174 (1) Operating lease payments included in the measurement of the Company’s lease liabilities are comprised of fixed payments according to the terms of the Company’s leases. (2) Variable lease payments consist of the Company’s utility costs billed by and paid to its landlord. Variable lease payments are presented as operating expenses in the Company’s Consolidated Statement of Operations in the same line item as expense arising from fixed lease payments and in net cash used in operating activities in the Company’s Statement of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 Structure (Tables)</t>
        </is>
      </c>
      <c r="B1" s="2" t="inlineStr">
        <is>
          <t>3 Months Ended</t>
        </is>
      </c>
    </row>
    <row r="2">
      <c r="B2" s="2" t="inlineStr">
        <is>
          <t>Mar. 31, 2021</t>
        </is>
      </c>
    </row>
    <row r="3">
      <c r="A3" s="3" t="inlineStr">
        <is>
          <t>Federal Home Loan Banks [Abstract]</t>
        </is>
      </c>
    </row>
    <row r="4">
      <c r="A4" s="4" t="inlineStr">
        <is>
          <t>Summary of Common Stock Reserved for Future Issuance</t>
        </is>
      </c>
      <c r="B4" s="4" t="inlineStr">
        <is>
          <t xml:space="preserve">The Company has reserved for future issuance the following number of shares of common stock as of March 31, 2021 and December 31, 2020: March 31, December 31, Outstanding options to purchase common stock 1,925,197 1,853,841 Outstanding warrants to purchase common stock 12,327,590 12,350,293 For future issuance under the 2014 Plan 1,052,128 41,079 15,304,915 14,245,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3 Months Ended</t>
        </is>
      </c>
    </row>
    <row r="2">
      <c r="B2" s="2" t="inlineStr">
        <is>
          <t>Mar. 31, 2021</t>
        </is>
      </c>
    </row>
    <row r="3">
      <c r="A3" s="3" t="inlineStr">
        <is>
          <t>Text Block [Abstract]</t>
        </is>
      </c>
    </row>
    <row r="4">
      <c r="A4" s="4" t="inlineStr">
        <is>
          <t>Schedule of Warrants Outstanding</t>
        </is>
      </c>
      <c r="B4" s="4" t="inlineStr">
        <is>
          <t xml:space="preserve">As of March 31, 2021 and December 31, 2020, the Company had warrants to purchase the underlying common stock outstanding as shown in the table below. March 31, December 31, 2020 Warrants 8,819,904 8,842,464 2017 Warrants 1,599,645 1,599,645 2016 Warrants 1,400,000 1,400,000 Pfizer Warrant 505,617 505,617 Other warrants (1) 2,424 2,567 Warrants to purchase common stock 12,327,590 12,350,293 Weighted-average exercise price per share $ 9.14 $ 9.14 (1) Other warrants are comprised of warrants issued prior to the Company’s initial public offering (“IPO”), generally in exchange for services rendered to the Company. The following table summarizes information regarding the Company’s warrants outstanding at March 31, 2021: Exercise Prices Shares Expiration Date £ 9,326,092 September 1, 2021 - &gt; $10.00 £ 1,599,645 July 25, 2022 &gt; $20.00 1,401,853 June 27, 2021 - 12,327,5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Option and Incentive Plans (Tables)</t>
        </is>
      </c>
      <c r="B1" s="2" t="inlineStr">
        <is>
          <t>3 Months Ended</t>
        </is>
      </c>
    </row>
    <row r="2">
      <c r="B2" s="2" t="inlineStr">
        <is>
          <t>Mar. 31, 2021</t>
        </is>
      </c>
    </row>
    <row r="3">
      <c r="A3" s="3" t="inlineStr">
        <is>
          <t>Disclosure of Compensation Related Costs, Share-based Payments [Abstract]</t>
        </is>
      </c>
    </row>
    <row r="4">
      <c r="A4" s="4" t="inlineStr">
        <is>
          <t>Summary of Stock Option Activity</t>
        </is>
      </c>
      <c r="B4" s="4" t="inlineStr">
        <is>
          <t xml:space="preserve">A summary of stock option activity for the three months ended March 31, 2021, is summarized as follows: Number of Weighted Weighted Aggregate Options outstanding at December 31, 2020 1,853,841 $ 14.33 Granted 103,500 5.58 Exercised — — Expired (32,144 ) 86.61 Forfeited — — Options outstanding at March 31, 2021 1,925,197 12.65 7.48 $ 315,944 Vested and exercisable at March 31, 2021 1,018,597 17.26 6.29 $ 146,340 </t>
        </is>
      </c>
    </row>
    <row r="5">
      <c r="A5" s="4" t="inlineStr">
        <is>
          <t>Assumptions to Compute Fair Value of Stock Option Grants</t>
        </is>
      </c>
      <c r="B5" s="4" t="inlineStr">
        <is>
          <t xml:space="preserve">The following assumptions were used to compute the fair value of stock options granted during the period: Three Months Ended 2021 2020 Risk free interest rate 0.72 % 1.35 % Expected dividend yield — — Expected term (in years) 6.06 6.06 Expected volatility 96.3 % 94.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Organization and Description of Business - Additional Information (Detail) - USD ($) $ / shares in Units, $ in Thousands</t>
        </is>
      </c>
      <c r="B1" s="2" t="inlineStr">
        <is>
          <t>Mar. 22, 2021</t>
        </is>
      </c>
      <c r="C1" s="2" t="inlineStr">
        <is>
          <t>Aug. 14, 2020</t>
        </is>
      </c>
      <c r="D1" s="2" t="inlineStr">
        <is>
          <t>May 27, 2020</t>
        </is>
      </c>
      <c r="E1" s="2" t="inlineStr">
        <is>
          <t>Mar. 31, 2021</t>
        </is>
      </c>
      <c r="F1" s="2" t="inlineStr">
        <is>
          <t>Mar. 31, 2020</t>
        </is>
      </c>
      <c r="G1" s="2" t="inlineStr">
        <is>
          <t>Dec. 31, 2020</t>
        </is>
      </c>
    </row>
    <row r="2">
      <c r="A2" s="3" t="inlineStr">
        <is>
          <t>Organization And Description Of Business [Line Items]</t>
        </is>
      </c>
    </row>
    <row r="3">
      <c r="A3" s="4" t="inlineStr">
        <is>
          <t>Accumulated deficit</t>
        </is>
      </c>
      <c r="E3" s="6" t="n">
        <v>-245465</v>
      </c>
      <c r="G3" s="6" t="n">
        <v>-240270</v>
      </c>
    </row>
    <row r="4">
      <c r="A4" s="4" t="inlineStr">
        <is>
          <t>Net cash used in operating activities</t>
        </is>
      </c>
      <c r="E4" s="6" t="n">
        <v>-9059</v>
      </c>
      <c r="F4" s="6" t="n">
        <v>-7549</v>
      </c>
    </row>
    <row r="5">
      <c r="A5" s="4" t="inlineStr">
        <is>
          <t>Number of shares issued</t>
        </is>
      </c>
      <c r="D5" s="5" t="n">
        <v>11797752</v>
      </c>
    </row>
    <row r="6">
      <c r="A6" s="4" t="inlineStr">
        <is>
          <t>Stock issued during period, value</t>
        </is>
      </c>
      <c r="C6" s="6" t="n">
        <v>150000</v>
      </c>
    </row>
    <row r="7">
      <c r="A7" s="4" t="inlineStr">
        <is>
          <t>Over-Allotment Option [Member]</t>
        </is>
      </c>
    </row>
    <row r="8">
      <c r="A8" s="3" t="inlineStr">
        <is>
          <t>Organization And Description Of Business [Line Items]</t>
        </is>
      </c>
    </row>
    <row r="9">
      <c r="A9" s="4" t="inlineStr">
        <is>
          <t>Number of shares issued</t>
        </is>
      </c>
      <c r="B9" s="5" t="n">
        <v>11500000</v>
      </c>
    </row>
    <row r="10">
      <c r="A10" s="4" t="inlineStr">
        <is>
          <t>Sale of stock issue price per share</t>
        </is>
      </c>
      <c r="B10" s="6" t="n">
        <v>5</v>
      </c>
    </row>
    <row r="11">
      <c r="A11" s="4" t="inlineStr">
        <is>
          <t>Proceeds from initial public offer</t>
        </is>
      </c>
      <c r="B11" s="6" t="n">
        <v>538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Summary of Significant Accounting Policies - Additional Information (Detail)</t>
        </is>
      </c>
      <c r="B1" s="2" t="inlineStr">
        <is>
          <t>3 Months Ended</t>
        </is>
      </c>
    </row>
    <row r="2">
      <c r="B2" s="2" t="inlineStr">
        <is>
          <t>Mar. 31, 2021USD ($)</t>
        </is>
      </c>
      <c r="C2" s="2" t="inlineStr">
        <is>
          <t>Mar. 31, 2020USD ($)</t>
        </is>
      </c>
      <c r="D2" s="2" t="inlineStr">
        <is>
          <t>Dec. 31, 2020USD ($)</t>
        </is>
      </c>
    </row>
    <row r="3">
      <c r="A3" s="3" t="inlineStr">
        <is>
          <t>Summary Of Significant Accounting Policies [Line Items]</t>
        </is>
      </c>
    </row>
    <row r="4">
      <c r="A4" s="4" t="inlineStr">
        <is>
          <t>Maturity period of highly liquid investments</t>
        </is>
      </c>
      <c r="B4" s="4" t="inlineStr">
        <is>
          <t>three months or less</t>
        </is>
      </c>
    </row>
    <row r="5">
      <c r="A5" s="4" t="inlineStr">
        <is>
          <t>Realized gains or losses on marketable securities</t>
        </is>
      </c>
      <c r="B5" s="6" t="n">
        <v>0</v>
      </c>
      <c r="C5" s="6" t="n">
        <v>0</v>
      </c>
    </row>
    <row r="6">
      <c r="A6" s="4" t="inlineStr">
        <is>
          <t>Number of securities in unrealized loss position for more than 12 months</t>
        </is>
      </c>
      <c r="B6" s="5" t="n">
        <v>0</v>
      </c>
      <c r="C6" s="5" t="n">
        <v>0</v>
      </c>
    </row>
    <row r="7">
      <c r="A7" s="4" t="inlineStr">
        <is>
          <t>Grants receivable recognized</t>
        </is>
      </c>
      <c r="B7" s="6" t="n">
        <v>900000</v>
      </c>
      <c r="C7" s="6" t="n">
        <v>1500000</v>
      </c>
    </row>
    <row r="8">
      <c r="A8" s="4" t="inlineStr">
        <is>
          <t>Government grants receivable</t>
        </is>
      </c>
      <c r="B8" s="5" t="n">
        <v>1400000</v>
      </c>
      <c r="D8" s="6" t="n">
        <v>1100000</v>
      </c>
    </row>
    <row r="9">
      <c r="A9" s="4" t="inlineStr">
        <is>
          <t>Grant award funding remaining</t>
        </is>
      </c>
      <c r="B9" s="6" t="n">
        <v>175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 - USD ($) $ in Thousands</t>
        </is>
      </c>
      <c r="B1" s="2" t="inlineStr">
        <is>
          <t>Mar. 31, 2021</t>
        </is>
      </c>
      <c r="C1" s="2" t="inlineStr">
        <is>
          <t>Dec. 31, 2020</t>
        </is>
      </c>
    </row>
    <row r="2">
      <c r="A2" s="3" t="inlineStr">
        <is>
          <t>Schedule of Available-for-sale Securities [Line Items]</t>
        </is>
      </c>
    </row>
    <row r="3">
      <c r="A3" s="4" t="inlineStr">
        <is>
          <t>Marketable Securities, Amortized Cost</t>
        </is>
      </c>
      <c r="B3" s="6" t="n">
        <v>21963</v>
      </c>
    </row>
    <row r="4">
      <c r="A4" s="4" t="inlineStr">
        <is>
          <t>Marketable Securities, Unrealized Gains</t>
        </is>
      </c>
      <c r="B4" s="5" t="n">
        <v>1</v>
      </c>
    </row>
    <row r="5">
      <c r="A5" s="4" t="inlineStr">
        <is>
          <t>Marketable Securities, Unrealized Losses</t>
        </is>
      </c>
      <c r="B5" s="5" t="n">
        <v>-30</v>
      </c>
    </row>
    <row r="6">
      <c r="A6" s="4" t="inlineStr">
        <is>
          <t>Marketable Securities, Fair Value</t>
        </is>
      </c>
      <c r="B6" s="5" t="n">
        <v>21934</v>
      </c>
    </row>
    <row r="7">
      <c r="A7" s="4" t="inlineStr">
        <is>
          <t>Corporate Debt [Member]</t>
        </is>
      </c>
    </row>
    <row r="8">
      <c r="A8" s="3" t="inlineStr">
        <is>
          <t>Schedule of Available-for-sale Securities [Line Items]</t>
        </is>
      </c>
    </row>
    <row r="9">
      <c r="A9" s="4" t="inlineStr">
        <is>
          <t>Marketable Securities, Amortized Cost</t>
        </is>
      </c>
      <c r="B9" s="5" t="n">
        <v>20932</v>
      </c>
      <c r="C9" s="6" t="n">
        <v>27026</v>
      </c>
    </row>
    <row r="10">
      <c r="A10" s="4" t="inlineStr">
        <is>
          <t>Marketable Securities, Unrealized Gains</t>
        </is>
      </c>
      <c r="B10" s="5" t="n">
        <v>1</v>
      </c>
      <c r="C10" s="5" t="n">
        <v>6</v>
      </c>
    </row>
    <row r="11">
      <c r="A11" s="4" t="inlineStr">
        <is>
          <t>Marketable Securities, Unrealized Losses</t>
        </is>
      </c>
      <c r="B11" s="5" t="n">
        <v>-29</v>
      </c>
      <c r="C11" s="5" t="n">
        <v>-27</v>
      </c>
    </row>
    <row r="12">
      <c r="A12" s="4" t="inlineStr">
        <is>
          <t>Marketable Securities, Fair Value</t>
        </is>
      </c>
      <c r="B12" s="5" t="n">
        <v>20904</v>
      </c>
      <c r="C12" s="6" t="n">
        <v>27005</v>
      </c>
    </row>
    <row r="13">
      <c r="A13" s="4" t="inlineStr">
        <is>
          <t>Corporate Debt [Member]</t>
        </is>
      </c>
    </row>
    <row r="14">
      <c r="A14" s="3" t="inlineStr">
        <is>
          <t>Schedule of Available-for-sale Securities [Line Items]</t>
        </is>
      </c>
    </row>
    <row r="15">
      <c r="A15" s="4" t="inlineStr">
        <is>
          <t>Marketable Securities, Amortized Cost</t>
        </is>
      </c>
      <c r="B15" s="5" t="n">
        <v>1031</v>
      </c>
    </row>
    <row r="16">
      <c r="A16" s="4" t="inlineStr">
        <is>
          <t>Marketable Securities, Unrealized Losses</t>
        </is>
      </c>
      <c r="B16" s="5" t="n">
        <v>-1</v>
      </c>
    </row>
    <row r="17">
      <c r="A17" s="4" t="inlineStr">
        <is>
          <t>Marketable Securities, Fair Value</t>
        </is>
      </c>
      <c r="B17" s="6" t="n">
        <v>10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5000000</v>
      </c>
      <c r="C4" s="5" t="n">
        <v>2500000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125000000</v>
      </c>
      <c r="C7" s="5" t="n">
        <v>125000000</v>
      </c>
    </row>
    <row r="8">
      <c r="A8" s="4" t="inlineStr">
        <is>
          <t>Common stock, shares issued</t>
        </is>
      </c>
      <c r="B8" s="5" t="n">
        <v>39332721</v>
      </c>
      <c r="C8" s="5" t="n">
        <v>27810161</v>
      </c>
    </row>
    <row r="9">
      <c r="A9" s="4" t="inlineStr">
        <is>
          <t>Common stock, shares outstanding</t>
        </is>
      </c>
      <c r="B9" s="5" t="n">
        <v>39332721</v>
      </c>
      <c r="C9" s="5" t="n">
        <v>27810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Marketable Securities - Additional Information (Detail)</t>
        </is>
      </c>
      <c r="B1" s="2" t="inlineStr">
        <is>
          <t>3 Months Ended</t>
        </is>
      </c>
    </row>
    <row r="2">
      <c r="B2" s="2" t="inlineStr">
        <is>
          <t>Mar. 31, 2021USD ($)Security</t>
        </is>
      </c>
    </row>
    <row r="3">
      <c r="A3" s="3" t="inlineStr">
        <is>
          <t>Marketable Securities [Abstract]</t>
        </is>
      </c>
    </row>
    <row r="4">
      <c r="A4" s="4" t="inlineStr">
        <is>
          <t>Marketable securities</t>
        </is>
      </c>
      <c r="B4" s="6" t="n">
        <v>0</v>
      </c>
    </row>
    <row r="5">
      <c r="A5" s="4" t="inlineStr">
        <is>
          <t>Maturity period classified current investments</t>
        </is>
      </c>
      <c r="B5" s="4" t="inlineStr">
        <is>
          <t>less than one year</t>
        </is>
      </c>
    </row>
    <row r="6">
      <c r="A6" s="4" t="inlineStr">
        <is>
          <t>Number of securities in unrealized loss position for less than one year | Security</t>
        </is>
      </c>
      <c r="B6" s="5" t="n">
        <v>16</v>
      </c>
    </row>
    <row r="7">
      <c r="A7" s="4" t="inlineStr">
        <is>
          <t>Aggregate fair value of debt securities</t>
        </is>
      </c>
      <c r="B7" s="9" t="n">
        <v>19.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Company's Financial Assets and Liabilities Measured at Fair Value on Recurring Basis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Marketable securities</t>
        </is>
      </c>
      <c r="B3" s="6" t="n">
        <v>0</v>
      </c>
    </row>
    <row r="4">
      <c r="A4" s="4" t="inlineStr">
        <is>
          <t>Current marketable securities</t>
        </is>
      </c>
      <c r="B4" s="5" t="n">
        <v>20904</v>
      </c>
      <c r="C4" s="6" t="n">
        <v>27005</v>
      </c>
    </row>
    <row r="5">
      <c r="A5" s="4" t="inlineStr">
        <is>
          <t>Long-term marketable securities</t>
        </is>
      </c>
      <c r="B5" s="5" t="n">
        <v>1030</v>
      </c>
    </row>
    <row r="6">
      <c r="A6" s="4" t="inlineStr">
        <is>
          <t>Warrant liabilities</t>
        </is>
      </c>
      <c r="B6" s="5" t="n">
        <v>-23837</v>
      </c>
      <c r="C6" s="5" t="n">
        <v>-29404</v>
      </c>
    </row>
    <row r="7">
      <c r="A7" s="4" t="inlineStr">
        <is>
          <t>Fair Value, Measurements, Recurring [Member] | Level 1 [Member]</t>
        </is>
      </c>
    </row>
    <row r="8">
      <c r="A8" s="3" t="inlineStr">
        <is>
          <t>Fair Value, Assets and Liabilities Measured on Recurring and Nonrecurring Basis [Line Items]</t>
        </is>
      </c>
    </row>
    <row r="9">
      <c r="A9" s="4" t="inlineStr">
        <is>
          <t>Cash equivalents</t>
        </is>
      </c>
      <c r="B9" s="5" t="n">
        <v>62516</v>
      </c>
      <c r="C9" s="5" t="n">
        <v>12921</v>
      </c>
    </row>
    <row r="10">
      <c r="A10" s="4" t="inlineStr">
        <is>
          <t>Marketable securities</t>
        </is>
      </c>
      <c r="C10" s="5" t="n">
        <v>27005</v>
      </c>
    </row>
    <row r="11">
      <c r="A11" s="4" t="inlineStr">
        <is>
          <t>Current marketable securities</t>
        </is>
      </c>
      <c r="B11" s="5" t="n">
        <v>20904</v>
      </c>
    </row>
    <row r="12">
      <c r="A12" s="4" t="inlineStr">
        <is>
          <t>Long-term marketable securities</t>
        </is>
      </c>
      <c r="B12" s="5" t="n">
        <v>1030</v>
      </c>
    </row>
    <row r="13">
      <c r="A13" s="4" t="inlineStr">
        <is>
          <t>Total</t>
        </is>
      </c>
      <c r="B13" s="5" t="n">
        <v>84450</v>
      </c>
      <c r="C13" s="5" t="n">
        <v>39926</v>
      </c>
    </row>
    <row r="14">
      <c r="A14" s="4" t="inlineStr">
        <is>
          <t>Fair Value, Measurements, Recurring [Member] | Level 3 [Member]</t>
        </is>
      </c>
    </row>
    <row r="15">
      <c r="A15" s="3" t="inlineStr">
        <is>
          <t>Fair Value, Assets and Liabilities Measured on Recurring and Nonrecurring Basis [Line Items]</t>
        </is>
      </c>
    </row>
    <row r="16">
      <c r="A16" s="4" t="inlineStr">
        <is>
          <t>Warrant liabilities</t>
        </is>
      </c>
      <c r="B16" s="5" t="n">
        <v>23837</v>
      </c>
      <c r="C16" s="5" t="n">
        <v>29404</v>
      </c>
    </row>
    <row r="17">
      <c r="A17" s="4" t="inlineStr">
        <is>
          <t>Total</t>
        </is>
      </c>
      <c r="B17" s="6" t="n">
        <v>23837</v>
      </c>
      <c r="C17" s="6" t="n">
        <v>294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Assumption Used to Determine Fair Value of Warrant Liability (Detail)</t>
        </is>
      </c>
      <c r="B1" s="2" t="inlineStr">
        <is>
          <t>Mar. 31, 2021yr</t>
        </is>
      </c>
      <c r="C1" s="2" t="inlineStr">
        <is>
          <t>Dec. 31, 2020yr</t>
        </is>
      </c>
    </row>
    <row r="2">
      <c r="A2" s="4" t="inlineStr">
        <is>
          <t>2016 Warrants [Member] | Expected Volatility [Member]</t>
        </is>
      </c>
    </row>
    <row r="3">
      <c r="A3" s="3" t="inlineStr">
        <is>
          <t>Fair Value Measurement Inputs and Valuation Techniques [Line Items]</t>
        </is>
      </c>
    </row>
    <row r="4">
      <c r="A4" s="4" t="inlineStr">
        <is>
          <t>Fair value of warrant liability</t>
        </is>
      </c>
      <c r="B4" s="10" t="n">
        <v>75.5</v>
      </c>
      <c r="C4" s="10" t="n">
        <v>59.7</v>
      </c>
    </row>
    <row r="5">
      <c r="A5" s="4" t="inlineStr">
        <is>
          <t>2016 Warrants [Member] | Remaining Contractual term (in years) [Member]</t>
        </is>
      </c>
    </row>
    <row r="6">
      <c r="A6" s="3" t="inlineStr">
        <is>
          <t>Fair Value Measurement Inputs and Valuation Techniques [Line Items]</t>
        </is>
      </c>
    </row>
    <row r="7">
      <c r="A7" s="4" t="inlineStr">
        <is>
          <t>Fair value of warrant liability</t>
        </is>
      </c>
      <c r="B7" s="11" t="n">
        <v>0.33</v>
      </c>
      <c r="C7" s="11" t="n">
        <v>0.58</v>
      </c>
    </row>
    <row r="8">
      <c r="A8" s="4" t="inlineStr">
        <is>
          <t>2016 Warrants [Member] | Risk-free Interest Rate [Member]</t>
        </is>
      </c>
    </row>
    <row r="9">
      <c r="A9" s="3" t="inlineStr">
        <is>
          <t>Fair Value Measurement Inputs and Valuation Techniques [Line Items]</t>
        </is>
      </c>
    </row>
    <row r="10">
      <c r="A10" s="4" t="inlineStr">
        <is>
          <t>Fair value of warrant liability</t>
        </is>
      </c>
      <c r="B10" s="11" t="n">
        <v>0.03</v>
      </c>
      <c r="C10" s="11" t="n">
        <v>0.09</v>
      </c>
    </row>
    <row r="11">
      <c r="A11" s="4" t="inlineStr">
        <is>
          <t>2017 Warrants [Member] | Expected Volatility [Member]</t>
        </is>
      </c>
    </row>
    <row r="12">
      <c r="A12" s="3" t="inlineStr">
        <is>
          <t>Fair Value Measurement Inputs and Valuation Techniques [Line Items]</t>
        </is>
      </c>
    </row>
    <row r="13">
      <c r="A13" s="4" t="inlineStr">
        <is>
          <t>Fair value of warrant liability</t>
        </is>
      </c>
      <c r="B13" s="10" t="n">
        <v>103.1</v>
      </c>
      <c r="C13" s="10" t="n">
        <v>100.1</v>
      </c>
    </row>
    <row r="14">
      <c r="A14" s="4" t="inlineStr">
        <is>
          <t>2017 Warrants [Member] | Remaining Contractual term (in years) [Member]</t>
        </is>
      </c>
    </row>
    <row r="15">
      <c r="A15" s="3" t="inlineStr">
        <is>
          <t>Fair Value Measurement Inputs and Valuation Techniques [Line Items]</t>
        </is>
      </c>
    </row>
    <row r="16">
      <c r="A16" s="4" t="inlineStr">
        <is>
          <t>Fair value of warrant liability</t>
        </is>
      </c>
      <c r="B16" s="11" t="n">
        <v>1.33</v>
      </c>
      <c r="C16" s="11" t="n">
        <v>1.58</v>
      </c>
    </row>
    <row r="17">
      <c r="A17" s="4" t="inlineStr">
        <is>
          <t>2017 Warrants [Member] | Risk-free Interest Rate [Member]</t>
        </is>
      </c>
    </row>
    <row r="18">
      <c r="A18" s="3" t="inlineStr">
        <is>
          <t>Fair Value Measurement Inputs and Valuation Techniques [Line Items]</t>
        </is>
      </c>
    </row>
    <row r="19">
      <c r="A19" s="4" t="inlineStr">
        <is>
          <t>Fair value of warrant liability</t>
        </is>
      </c>
      <c r="B19" s="11" t="n">
        <v>0.12</v>
      </c>
      <c r="C19" s="11" t="n">
        <v>0.12</v>
      </c>
    </row>
    <row r="20">
      <c r="A20" s="4" t="inlineStr">
        <is>
          <t>2020 Warrants [Member] | Expected Volatility [Member]</t>
        </is>
      </c>
    </row>
    <row r="21">
      <c r="A21" s="3" t="inlineStr">
        <is>
          <t>Fair Value Measurement Inputs and Valuation Techniques [Line Items]</t>
        </is>
      </c>
    </row>
    <row r="22">
      <c r="A22" s="4" t="inlineStr">
        <is>
          <t>Fair value of warrant liability</t>
        </is>
      </c>
      <c r="B22" s="10" t="n">
        <v>99.8</v>
      </c>
      <c r="C22" s="10" t="n">
        <v>111.9</v>
      </c>
    </row>
    <row r="23">
      <c r="A23" s="4" t="inlineStr">
        <is>
          <t>2020 Warrants [Member] | Remaining Contractual term (in years) [Member]</t>
        </is>
      </c>
    </row>
    <row r="24">
      <c r="A24" s="3" t="inlineStr">
        <is>
          <t>Fair Value Measurement Inputs and Valuation Techniques [Line Items]</t>
        </is>
      </c>
    </row>
    <row r="25">
      <c r="A25" s="4" t="inlineStr">
        <is>
          <t>Fair value of warrant liability</t>
        </is>
      </c>
      <c r="B25" s="11" t="n">
        <v>2.17</v>
      </c>
      <c r="C25" s="11" t="n">
        <v>2.42</v>
      </c>
    </row>
    <row r="26">
      <c r="A26" s="4" t="inlineStr">
        <is>
          <t>2020 Warrants [Member] | Risk-free Interest Rate [Member]</t>
        </is>
      </c>
    </row>
    <row r="27">
      <c r="A27" s="3" t="inlineStr">
        <is>
          <t>Fair Value Measurement Inputs and Valuation Techniques [Line Items]</t>
        </is>
      </c>
    </row>
    <row r="28">
      <c r="A28" s="4" t="inlineStr">
        <is>
          <t>Fair value of warrant liability</t>
        </is>
      </c>
      <c r="B28" s="11" t="n">
        <v>0.16</v>
      </c>
      <c r="C28" s="11" t="n">
        <v>0.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Measurements - Reconciliation of Company's Financial Liabilities Measured at Fair Value on Recurring Basis Using Significant Unobservable Inputs (Level 3) (Detail) - Warrant Liabilities [Member] - USD ($) $ in Thousands</t>
        </is>
      </c>
      <c r="C1" s="2" t="inlineStr">
        <is>
          <t>3 Months Ended</t>
        </is>
      </c>
    </row>
    <row r="2">
      <c r="C2" s="2" t="inlineStr">
        <is>
          <t>Mar. 31, 2021</t>
        </is>
      </c>
      <c r="D2" s="2" t="inlineStr">
        <is>
          <t>Mar. 31, 2020</t>
        </is>
      </c>
    </row>
    <row r="3">
      <c r="A3" s="3" t="inlineStr">
        <is>
          <t>Fair Value, Liabilities Measured on Recurring Basis, Unobservable Input Reconciliation [Line Items]</t>
        </is>
      </c>
    </row>
    <row r="4">
      <c r="A4" s="4" t="inlineStr">
        <is>
          <t>Balance at beginning of period</t>
        </is>
      </c>
      <c r="C4" s="6" t="n">
        <v>29404</v>
      </c>
      <c r="D4" s="6" t="n">
        <v>6069</v>
      </c>
    </row>
    <row r="5">
      <c r="A5" s="4" t="inlineStr">
        <is>
          <t>Decrease in fair value</t>
        </is>
      </c>
      <c r="B5" s="4" t="inlineStr">
        <is>
          <t>[1]</t>
        </is>
      </c>
      <c r="C5" s="5" t="n">
        <v>-5567</v>
      </c>
      <c r="D5" s="5" t="n">
        <v>-416</v>
      </c>
    </row>
    <row r="6">
      <c r="A6" s="4" t="inlineStr">
        <is>
          <t>Balance at end of period</t>
        </is>
      </c>
      <c r="C6" s="6" t="n">
        <v>23837</v>
      </c>
      <c r="D6" s="6" t="n">
        <v>5653</v>
      </c>
    </row>
    <row r="7"/>
    <row r="8">
      <c r="A8" s="4" t="inlineStr">
        <is>
          <t>[1]</t>
        </is>
      </c>
      <c r="B8" s="4" t="inlineStr">
        <is>
          <t>The change in fair values of the warrant liabilities is recorded in other income in the consolidated statement of operations.</t>
        </is>
      </c>
    </row>
  </sheetData>
  <mergeCells count="4">
    <mergeCell ref="A1:B2"/>
    <mergeCell ref="C1:D1"/>
    <mergeCell ref="A7:C7"/>
    <mergeCell ref="B8:C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Mar. 31, 2021</t>
        </is>
      </c>
      <c r="C1" s="2" t="inlineStr">
        <is>
          <t>Dec. 31, 2020</t>
        </is>
      </c>
    </row>
    <row r="2">
      <c r="A2" s="3" t="inlineStr">
        <is>
          <t>Payables and Accruals [Abstract]</t>
        </is>
      </c>
    </row>
    <row r="3">
      <c r="A3" s="4" t="inlineStr">
        <is>
          <t>Accrued research and development service fees</t>
        </is>
      </c>
      <c r="B3" s="6" t="n">
        <v>2278</v>
      </c>
      <c r="C3" s="6" t="n">
        <v>801</v>
      </c>
    </row>
    <row r="4">
      <c r="A4" s="4" t="inlineStr">
        <is>
          <t>Accrued compensation costs</t>
        </is>
      </c>
      <c r="B4" s="5" t="n">
        <v>588</v>
      </c>
      <c r="C4" s="5" t="n">
        <v>2069</v>
      </c>
    </row>
    <row r="5">
      <c r="A5" s="4" t="inlineStr">
        <is>
          <t>Accrued professional fees</t>
        </is>
      </c>
      <c r="B5" s="5" t="n">
        <v>373</v>
      </c>
      <c r="C5" s="5" t="n">
        <v>456</v>
      </c>
    </row>
    <row r="6">
      <c r="A6" s="4" t="inlineStr">
        <is>
          <t>Accrued facilities operation expenses</t>
        </is>
      </c>
      <c r="B6" s="5" t="n">
        <v>157</v>
      </c>
      <c r="C6" s="5" t="n">
        <v>173</v>
      </c>
    </row>
    <row r="7">
      <c r="A7" s="4" t="inlineStr">
        <is>
          <t>Other accrued liabilities</t>
        </is>
      </c>
      <c r="B7" s="5" t="n">
        <v>24</v>
      </c>
      <c r="C7" s="5" t="n">
        <v>111</v>
      </c>
    </row>
    <row r="8">
      <c r="A8" s="4" t="inlineStr">
        <is>
          <t>Total accrued liabilities</t>
        </is>
      </c>
      <c r="B8" s="6" t="n">
        <v>3420</v>
      </c>
      <c r="C8" s="6" t="n">
        <v>36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Schedule of Computation of Basic and Diluted Loss Per Share for Common Stockholders (Detail)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5195</v>
      </c>
      <c r="C4" s="6" t="n">
        <v>-7578</v>
      </c>
    </row>
    <row r="5">
      <c r="A5" s="4" t="inlineStr">
        <is>
          <t>Weighted average shares of common stock outstanding</t>
        </is>
      </c>
      <c r="B5" s="5" t="n">
        <v>28963594</v>
      </c>
      <c r="C5" s="5" t="n">
        <v>15332042</v>
      </c>
    </row>
    <row r="6">
      <c r="A6" s="4" t="inlineStr">
        <is>
          <t>Net loss per share of common stock, basic and diluted</t>
        </is>
      </c>
      <c r="B6" s="8" t="n">
        <v>-0.18</v>
      </c>
      <c r="C6" s="8" t="n">
        <v>-0.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Schedule of Antidilutive Securities Excluded from Computation of Diluted Weighted Average Shares Outstanding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Potentially antidilutive securities outstanding excluded from the computation of diluted weighted average shares</t>
        </is>
      </c>
      <c r="B4" s="5" t="n">
        <v>14252787</v>
      </c>
      <c r="C4" s="5" t="n">
        <v>4851784</v>
      </c>
    </row>
    <row r="5">
      <c r="A5" s="4" t="inlineStr">
        <is>
          <t>Employee Stock Options [Member]</t>
        </is>
      </c>
    </row>
    <row r="6">
      <c r="A6" s="3" t="inlineStr">
        <is>
          <t>Antidilutive Securities Excluded from Computation of Earnings Per Share [Line Items]</t>
        </is>
      </c>
    </row>
    <row r="7">
      <c r="A7" s="4" t="inlineStr">
        <is>
          <t>Potentially antidilutive securities outstanding excluded from the computation of diluted weighted average shares</t>
        </is>
      </c>
      <c r="B7" s="5" t="n">
        <v>1925197</v>
      </c>
      <c r="C7" s="5" t="n">
        <v>1818588</v>
      </c>
    </row>
    <row r="8">
      <c r="A8" s="4" t="inlineStr">
        <is>
          <t>Warrants [Member]</t>
        </is>
      </c>
    </row>
    <row r="9">
      <c r="A9" s="3" t="inlineStr">
        <is>
          <t>Antidilutive Securities Excluded from Computation of Earnings Per Share [Line Items]</t>
        </is>
      </c>
    </row>
    <row r="10">
      <c r="A10" s="4" t="inlineStr">
        <is>
          <t>Potentially antidilutive securities outstanding excluded from the computation of diluted weighted average shares</t>
        </is>
      </c>
      <c r="B10" s="5" t="n">
        <v>12327590</v>
      </c>
      <c r="C10" s="5" t="n">
        <v>303319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33" customWidth="1" min="2" max="2"/>
    <col width="30" customWidth="1" min="3" max="3"/>
    <col width="14" customWidth="1" min="4" max="4"/>
    <col width="14" customWidth="1" min="5" max="5"/>
  </cols>
  <sheetData>
    <row r="1">
      <c r="A1" s="1" t="inlineStr">
        <is>
          <t>Commitments - Additional Information (Detail)</t>
        </is>
      </c>
      <c r="B1" s="2" t="inlineStr">
        <is>
          <t>1 Months Ended</t>
        </is>
      </c>
    </row>
    <row r="2">
      <c r="B2" s="2" t="inlineStr">
        <is>
          <t>Jan. 31, 2012ft²ExtensionOptions</t>
        </is>
      </c>
      <c r="C2" s="2" t="inlineStr">
        <is>
          <t>Dec. 31, 2011ExtensionOptions</t>
        </is>
      </c>
      <c r="D2" s="2" t="inlineStr">
        <is>
          <t>Dec. 31, 2010</t>
        </is>
      </c>
      <c r="E2" s="2" t="inlineStr">
        <is>
          <t>Jan. 01, 2019</t>
        </is>
      </c>
    </row>
    <row r="3">
      <c r="A3" s="3" t="inlineStr">
        <is>
          <t>Loss Contingencies [Line Items]</t>
        </is>
      </c>
    </row>
    <row r="4">
      <c r="A4" s="4" t="inlineStr">
        <is>
          <t>Non-cancellable operating lease, expiration date</t>
        </is>
      </c>
      <c r="C4" s="4" t="inlineStr">
        <is>
          <t>2027-12</t>
        </is>
      </c>
      <c r="D4" s="4" t="inlineStr">
        <is>
          <t>2025-12</t>
        </is>
      </c>
    </row>
    <row r="5">
      <c r="A5" s="4" t="inlineStr">
        <is>
          <t>Extended lease agreement, date</t>
        </is>
      </c>
      <c r="B5" s="4" t="inlineStr">
        <is>
          <t>2027-12</t>
        </is>
      </c>
    </row>
    <row r="6">
      <c r="A6" s="4" t="inlineStr">
        <is>
          <t>Number of lease extension options | ExtensionOptions</t>
        </is>
      </c>
      <c r="B6" s="5" t="n">
        <v>2</v>
      </c>
      <c r="C6" s="5" t="n">
        <v>2</v>
      </c>
    </row>
    <row r="7">
      <c r="A7" s="4" t="inlineStr">
        <is>
          <t>Lease renewal termination period</t>
        </is>
      </c>
      <c r="B7" s="4" t="inlineStr">
        <is>
          <t>5 years</t>
        </is>
      </c>
      <c r="C7" s="4" t="inlineStr">
        <is>
          <t>5 years</t>
        </is>
      </c>
    </row>
    <row r="8">
      <c r="A8" s="4" t="inlineStr">
        <is>
          <t>Area of space relinquished from lease agreement | ft²</t>
        </is>
      </c>
      <c r="B8" s="5" t="n">
        <v>10912</v>
      </c>
    </row>
    <row r="9">
      <c r="A9" s="4" t="inlineStr">
        <is>
          <t>Operating lease, discount rate, percent</t>
        </is>
      </c>
      <c r="E9" s="4" t="inlineStr">
        <is>
          <t>9.93%</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Classification of Lease Liabilities (Detail) - USD ($) $ in Thousands</t>
        </is>
      </c>
      <c r="B1" s="2" t="inlineStr">
        <is>
          <t>Mar. 31, 2021</t>
        </is>
      </c>
      <c r="C1" s="2" t="inlineStr">
        <is>
          <t>Dec. 31, 2020</t>
        </is>
      </c>
    </row>
    <row r="2">
      <c r="A2" s="3" t="inlineStr">
        <is>
          <t>Operating lease liabilities:</t>
        </is>
      </c>
    </row>
    <row r="3">
      <c r="A3" s="4" t="inlineStr">
        <is>
          <t>Current portion of lease liabilities</t>
        </is>
      </c>
      <c r="B3" s="6" t="n">
        <v>648</v>
      </c>
      <c r="C3" s="6" t="n">
        <v>644</v>
      </c>
    </row>
    <row r="4">
      <c r="A4" s="4" t="inlineStr">
        <is>
          <t>Long-term portion of lease liabilities</t>
        </is>
      </c>
      <c r="B4" s="6" t="n">
        <v>2875</v>
      </c>
      <c r="C4" s="6" t="n">
        <v>29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 Maturities Of Operating Lease Liabilities (Detail) $ in Thousands</t>
        </is>
      </c>
      <c r="B1" s="2" t="inlineStr">
        <is>
          <t>Mar. 31, 2021USD ($)</t>
        </is>
      </c>
    </row>
    <row r="2">
      <c r="A2" s="3" t="inlineStr">
        <is>
          <t>Commitments and Contingencies Disclosure [Abstract]</t>
        </is>
      </c>
    </row>
    <row r="3">
      <c r="A3" s="4" t="inlineStr">
        <is>
          <t>April 1, 2021 - December 31, 2021</t>
        </is>
      </c>
      <c r="B3" s="6" t="n">
        <v>510</v>
      </c>
    </row>
    <row r="4">
      <c r="A4" s="4" t="inlineStr">
        <is>
          <t>2022</t>
        </is>
      </c>
      <c r="B4" s="5" t="n">
        <v>693</v>
      </c>
    </row>
    <row r="5">
      <c r="A5" s="4" t="inlineStr">
        <is>
          <t>2023</t>
        </is>
      </c>
      <c r="B5" s="5" t="n">
        <v>707</v>
      </c>
    </row>
    <row r="6">
      <c r="A6" s="4" t="inlineStr">
        <is>
          <t>2024</t>
        </is>
      </c>
      <c r="B6" s="5" t="n">
        <v>721</v>
      </c>
    </row>
    <row r="7">
      <c r="A7" s="4" t="inlineStr">
        <is>
          <t>2025</t>
        </is>
      </c>
      <c r="B7" s="5" t="n">
        <v>736</v>
      </c>
    </row>
    <row r="8">
      <c r="A8" s="4" t="inlineStr">
        <is>
          <t>Thereafter</t>
        </is>
      </c>
      <c r="B8" s="5" t="n">
        <v>1452</v>
      </c>
    </row>
    <row r="9">
      <c r="A9" s="4" t="inlineStr">
        <is>
          <t>Total lease payments</t>
        </is>
      </c>
      <c r="B9" s="5" t="n">
        <v>4819</v>
      </c>
    </row>
    <row r="10">
      <c r="A10" s="4" t="inlineStr">
        <is>
          <t>Less: Present value adjustment</t>
        </is>
      </c>
      <c r="B10" s="5" t="n">
        <v>-1296</v>
      </c>
    </row>
    <row r="11">
      <c r="A11" s="4" t="inlineStr">
        <is>
          <t>Operating lease liabilities</t>
        </is>
      </c>
      <c r="B11" s="6" t="n">
        <v>35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8021</v>
      </c>
      <c r="C4" s="6" t="n">
        <v>5104</v>
      </c>
    </row>
    <row r="5">
      <c r="A5" s="4" t="inlineStr">
        <is>
          <t>General and administrative</t>
        </is>
      </c>
      <c r="B5" s="5" t="n">
        <v>2765</v>
      </c>
      <c r="C5" s="5" t="n">
        <v>2960</v>
      </c>
    </row>
    <row r="6">
      <c r="A6" s="4" t="inlineStr">
        <is>
          <t>Total operating expenses</t>
        </is>
      </c>
      <c r="B6" s="5" t="n">
        <v>10786</v>
      </c>
      <c r="C6" s="5" t="n">
        <v>8064</v>
      </c>
    </row>
    <row r="7">
      <c r="A7" s="4" t="inlineStr">
        <is>
          <t>Loss from operations</t>
        </is>
      </c>
      <c r="B7" s="5" t="n">
        <v>-10786</v>
      </c>
      <c r="C7" s="5" t="n">
        <v>-8064</v>
      </c>
    </row>
    <row r="8">
      <c r="A8" s="3" t="inlineStr">
        <is>
          <t>Other income:</t>
        </is>
      </c>
    </row>
    <row r="9">
      <c r="A9" s="4" t="inlineStr">
        <is>
          <t>Interest income</t>
        </is>
      </c>
      <c r="B9" s="5" t="n">
        <v>24</v>
      </c>
      <c r="C9" s="5" t="n">
        <v>70</v>
      </c>
    </row>
    <row r="10">
      <c r="A10" s="4" t="inlineStr">
        <is>
          <t>Change in fair value of warrant liabilities</t>
        </is>
      </c>
      <c r="B10" s="5" t="n">
        <v>5567</v>
      </c>
      <c r="C10" s="5" t="n">
        <v>416</v>
      </c>
    </row>
    <row r="11">
      <c r="A11" s="4" t="inlineStr">
        <is>
          <t>Total other income</t>
        </is>
      </c>
      <c r="B11" s="5" t="n">
        <v>5591</v>
      </c>
      <c r="C11" s="5" t="n">
        <v>486</v>
      </c>
    </row>
    <row r="12">
      <c r="A12" s="4" t="inlineStr">
        <is>
          <t>Net loss</t>
        </is>
      </c>
      <c r="B12" s="6" t="n">
        <v>-5195</v>
      </c>
      <c r="C12" s="6" t="n">
        <v>-7578</v>
      </c>
    </row>
    <row r="13">
      <c r="A13" s="3" t="inlineStr">
        <is>
          <t>Per share information:</t>
        </is>
      </c>
    </row>
    <row r="14">
      <c r="A14" s="4" t="inlineStr">
        <is>
          <t>Net loss per share of common stock, basic and diluted</t>
        </is>
      </c>
      <c r="B14" s="8" t="n">
        <v>-0.18</v>
      </c>
      <c r="C14" s="8" t="n">
        <v>-0.49</v>
      </c>
    </row>
    <row r="15">
      <c r="A15" s="4" t="inlineStr">
        <is>
          <t>Basic and diluted weighted average shares outstanding</t>
        </is>
      </c>
      <c r="B15" s="5" t="n">
        <v>28963594</v>
      </c>
      <c r="C15" s="5" t="n">
        <v>153320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mmitments - Lease Cost (Detail) - USD ($) $ in Thousands</t>
        </is>
      </c>
      <c r="B1" s="2" t="inlineStr">
        <is>
          <t>3 Months Ended</t>
        </is>
      </c>
    </row>
    <row r="2">
      <c r="B2" s="2" t="inlineStr">
        <is>
          <t>Mar. 31, 2021</t>
        </is>
      </c>
      <c r="C2" s="2" t="inlineStr">
        <is>
          <t>Mar. 31, 2020</t>
        </is>
      </c>
    </row>
    <row r="3">
      <c r="A3" s="3" t="inlineStr">
        <is>
          <t>Disclosure of Lease of Cost [Abstract]</t>
        </is>
      </c>
    </row>
    <row r="4">
      <c r="A4" s="4" t="inlineStr">
        <is>
          <t>OperatingLeaseCost</t>
        </is>
      </c>
      <c r="B4" s="6" t="n">
        <v>153</v>
      </c>
      <c r="C4" s="6" t="n">
        <v>153</v>
      </c>
    </row>
    <row r="5">
      <c r="A5" s="4" t="inlineStr">
        <is>
          <t>VariableLeaseCost</t>
        </is>
      </c>
      <c r="B5" s="5" t="n">
        <v>30</v>
      </c>
      <c r="C5" s="5" t="n">
        <v>21</v>
      </c>
    </row>
    <row r="6">
      <c r="A6" s="4" t="inlineStr">
        <is>
          <t>LeaseCost</t>
        </is>
      </c>
      <c r="B6" s="6" t="n">
        <v>183</v>
      </c>
      <c r="C6" s="6" t="n">
        <v>1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7" customWidth="1" min="1" max="1"/>
    <col width="37" customWidth="1" min="2" max="2"/>
    <col width="36" customWidth="1" min="3" max="3"/>
    <col width="21" customWidth="1" min="4" max="4"/>
    <col width="21" customWidth="1" min="5" max="5"/>
    <col width="80" customWidth="1" min="6" max="6"/>
    <col width="20" customWidth="1" min="7" max="7"/>
  </cols>
  <sheetData>
    <row r="1">
      <c r="A1" s="1" t="inlineStr">
        <is>
          <t>Capital Structure - Additional Information (Detail)</t>
        </is>
      </c>
      <c r="B1" s="2" t="inlineStr">
        <is>
          <t>Mar. 22, 2021USD ($)$ / sharesshares</t>
        </is>
      </c>
      <c r="C1" s="2" t="inlineStr">
        <is>
          <t>May 27, 2020USD ($)$ / sharesshares</t>
        </is>
      </c>
      <c r="D1" s="2" t="inlineStr">
        <is>
          <t>Jul. 25, 2017USD ($)</t>
        </is>
      </c>
      <c r="E1" s="2" t="inlineStr">
        <is>
          <t>Jul. 27, 2016USD ($)</t>
        </is>
      </c>
      <c r="F1" s="2" t="inlineStr">
        <is>
          <t>Mar. 31, 2021USD ($)shares</t>
        </is>
      </c>
      <c r="G1" s="2" t="inlineStr">
        <is>
          <t>Dec. 31, 2020shares</t>
        </is>
      </c>
    </row>
    <row r="2">
      <c r="A2" s="3" t="inlineStr">
        <is>
          <t>Class of Stock [Line Items]</t>
        </is>
      </c>
    </row>
    <row r="3">
      <c r="A3" s="4" t="inlineStr">
        <is>
          <t>Common stock, shares authorized | shares</t>
        </is>
      </c>
      <c r="F3" s="5" t="n">
        <v>125000000</v>
      </c>
      <c r="G3" s="5" t="n">
        <v>125000000</v>
      </c>
    </row>
    <row r="4">
      <c r="A4" s="4" t="inlineStr">
        <is>
          <t>Number of shares issued | shares</t>
        </is>
      </c>
      <c r="C4" s="5" t="n">
        <v>11797752</v>
      </c>
    </row>
    <row r="5">
      <c r="A5" s="4" t="inlineStr">
        <is>
          <t>Net proceeds received</t>
        </is>
      </c>
      <c r="C5" s="6" t="n">
        <v>48900000</v>
      </c>
    </row>
    <row r="6">
      <c r="A6" s="4" t="inlineStr">
        <is>
          <t>Gross Proceed</t>
        </is>
      </c>
      <c r="C6" s="6" t="n">
        <v>3000000</v>
      </c>
    </row>
    <row r="7">
      <c r="A7" s="4" t="inlineStr">
        <is>
          <t>Dividends declared or paid</t>
        </is>
      </c>
      <c r="F7" s="6" t="n">
        <v>0</v>
      </c>
    </row>
    <row r="8">
      <c r="A8" s="4" t="inlineStr">
        <is>
          <t>Common stock, voting rights</t>
        </is>
      </c>
      <c r="F8" s="4" t="inlineStr">
        <is>
          <t>The holders of shares of common stock are entitled to one vote for each share of common stock held at all meetings of stockholders and written actions in lieu of meetings.</t>
        </is>
      </c>
    </row>
    <row r="9">
      <c r="A9" s="4" t="inlineStr">
        <is>
          <t>Issuance of common stock for exercise of warrants, Shares | shares</t>
        </is>
      </c>
      <c r="F9" s="5" t="n">
        <v>22560</v>
      </c>
      <c r="G9" s="5" t="n">
        <v>5850</v>
      </c>
    </row>
    <row r="10">
      <c r="A10" s="4" t="inlineStr">
        <is>
          <t>Private Placement [Member]</t>
        </is>
      </c>
    </row>
    <row r="11">
      <c r="A11" s="3" t="inlineStr">
        <is>
          <t>Class of Stock [Line Items]</t>
        </is>
      </c>
    </row>
    <row r="12">
      <c r="A12" s="4" t="inlineStr">
        <is>
          <t>Public offering price, per unit | $ / shares</t>
        </is>
      </c>
      <c r="C12" s="8" t="n">
        <v>4.45</v>
      </c>
    </row>
    <row r="13">
      <c r="A13" s="4" t="inlineStr">
        <is>
          <t>Issuance of securities in private placement, Shares | shares</t>
        </is>
      </c>
      <c r="C13" s="5" t="n">
        <v>674156</v>
      </c>
    </row>
    <row r="14">
      <c r="A14" s="4" t="inlineStr">
        <is>
          <t>Follow-on Offering [Member]</t>
        </is>
      </c>
    </row>
    <row r="15">
      <c r="A15" s="3" t="inlineStr">
        <is>
          <t>Class of Stock [Line Items]</t>
        </is>
      </c>
    </row>
    <row r="16">
      <c r="A16" s="4" t="inlineStr">
        <is>
          <t>Public offering price, per unit | $ / shares</t>
        </is>
      </c>
      <c r="C16" s="8" t="n">
        <v>4.45</v>
      </c>
    </row>
    <row r="17">
      <c r="A17" s="4" t="inlineStr">
        <is>
          <t>Warrants to purchase shares of common stock | shares</t>
        </is>
      </c>
      <c r="C17" s="5" t="n">
        <v>8848314</v>
      </c>
    </row>
    <row r="18">
      <c r="A18" s="4" t="inlineStr">
        <is>
          <t>Warrant exercise price per share | $ / shares</t>
        </is>
      </c>
      <c r="C18" s="8" t="n">
        <v>4.9</v>
      </c>
    </row>
    <row r="19">
      <c r="A19" s="4" t="inlineStr">
        <is>
          <t>Conversion ratio of common stock</t>
        </is>
      </c>
      <c r="F19" s="11" t="n">
        <v>0.75</v>
      </c>
    </row>
    <row r="20">
      <c r="A20" s="4" t="inlineStr">
        <is>
          <t>Follow-on Offering [Member] | 2016 Warrants [Member]</t>
        </is>
      </c>
    </row>
    <row r="21">
      <c r="A21" s="3" t="inlineStr">
        <is>
          <t>Class of Stock [Line Items]</t>
        </is>
      </c>
    </row>
    <row r="22">
      <c r="A22" s="4" t="inlineStr">
        <is>
          <t>Fair value of warrants</t>
        </is>
      </c>
      <c r="E22" s="6" t="n">
        <v>18600000</v>
      </c>
    </row>
    <row r="23">
      <c r="A23" s="4" t="inlineStr">
        <is>
          <t>Issuance costs allocated to warrants</t>
        </is>
      </c>
      <c r="E23" s="6" t="n">
        <v>1600000</v>
      </c>
    </row>
    <row r="24">
      <c r="A24" s="4" t="inlineStr">
        <is>
          <t>Follow-on Offering [Member] | 2017 Warrants [Member]</t>
        </is>
      </c>
    </row>
    <row r="25">
      <c r="A25" s="3" t="inlineStr">
        <is>
          <t>Class of Stock [Line Items]</t>
        </is>
      </c>
    </row>
    <row r="26">
      <c r="A26" s="4" t="inlineStr">
        <is>
          <t>Fair value of warrants</t>
        </is>
      </c>
      <c r="D26" s="6" t="n">
        <v>12400000</v>
      </c>
    </row>
    <row r="27">
      <c r="A27" s="4" t="inlineStr">
        <is>
          <t>Issuance costs allocated to warrants</t>
        </is>
      </c>
      <c r="D27" s="6" t="n">
        <v>900000</v>
      </c>
    </row>
    <row r="28">
      <c r="A28" s="4" t="inlineStr">
        <is>
          <t>Follow-on Offering [Member] | 2020 Warrants [Member]</t>
        </is>
      </c>
    </row>
    <row r="29">
      <c r="A29" s="3" t="inlineStr">
        <is>
          <t>Class of Stock [Line Items]</t>
        </is>
      </c>
    </row>
    <row r="30">
      <c r="A30" s="4" t="inlineStr">
        <is>
          <t>Fair value of warrants</t>
        </is>
      </c>
      <c r="C30" s="6" t="n">
        <v>31400000</v>
      </c>
    </row>
    <row r="31">
      <c r="A31" s="4" t="inlineStr">
        <is>
          <t>Issuance costs allocated to warrants</t>
        </is>
      </c>
      <c r="C31" s="6" t="n">
        <v>2200000</v>
      </c>
    </row>
    <row r="32">
      <c r="A32" s="4" t="inlineStr">
        <is>
          <t>Over-Allotment Option [Member]</t>
        </is>
      </c>
    </row>
    <row r="33">
      <c r="A33" s="3" t="inlineStr">
        <is>
          <t>Class of Stock [Line Items]</t>
        </is>
      </c>
    </row>
    <row r="34">
      <c r="A34" s="4" t="inlineStr">
        <is>
          <t>Number of shares issued | shares</t>
        </is>
      </c>
      <c r="B34" s="5" t="n">
        <v>11500000</v>
      </c>
    </row>
    <row r="35">
      <c r="A35" s="4" t="inlineStr">
        <is>
          <t>Proceeds from initial public offer</t>
        </is>
      </c>
      <c r="B35" s="6" t="n">
        <v>53800000</v>
      </c>
    </row>
    <row r="36">
      <c r="A36" s="4" t="inlineStr">
        <is>
          <t>Sale of stock issue price per share | $ / shares</t>
        </is>
      </c>
      <c r="B36" s="6" t="n">
        <v>5</v>
      </c>
    </row>
    <row r="37">
      <c r="A37" s="4" t="inlineStr">
        <is>
          <t>Pfizer Warrants [Member]</t>
        </is>
      </c>
    </row>
    <row r="38">
      <c r="A38" s="3" t="inlineStr">
        <is>
          <t>Class of Stock [Line Items]</t>
        </is>
      </c>
    </row>
    <row r="39">
      <c r="A39" s="4" t="inlineStr">
        <is>
          <t>Warrants to purchase shares of common stock | shares</t>
        </is>
      </c>
      <c r="C39" s="5" t="n">
        <v>505617</v>
      </c>
    </row>
    <row r="40">
      <c r="A40" s="4" t="inlineStr">
        <is>
          <t>Warrant exercise price per share | $ / shares</t>
        </is>
      </c>
      <c r="C40" s="8" t="n">
        <v>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ummary of Common Stock Reserved for Future Issuance (Detail) - shares</t>
        </is>
      </c>
      <c r="B1" s="2" t="inlineStr">
        <is>
          <t>Mar. 31, 2021</t>
        </is>
      </c>
      <c r="C1" s="2" t="inlineStr">
        <is>
          <t>Dec. 31, 2020</t>
        </is>
      </c>
    </row>
    <row r="2">
      <c r="A2" s="3" t="inlineStr">
        <is>
          <t>Class of Stock [Line Items]</t>
        </is>
      </c>
    </row>
    <row r="3">
      <c r="A3" s="4" t="inlineStr">
        <is>
          <t>Common Stock reserved for future issuance</t>
        </is>
      </c>
      <c r="B3" s="5" t="n">
        <v>15304915</v>
      </c>
      <c r="C3" s="5" t="n">
        <v>14245213</v>
      </c>
    </row>
    <row r="4">
      <c r="A4" s="4" t="inlineStr">
        <is>
          <t>Two Thousand Fourteen Omnibus IncentivePlan [Member]</t>
        </is>
      </c>
    </row>
    <row r="5">
      <c r="A5" s="3" t="inlineStr">
        <is>
          <t>Class of Stock [Line Items]</t>
        </is>
      </c>
    </row>
    <row r="6">
      <c r="A6" s="4" t="inlineStr">
        <is>
          <t>Common Stock reserved for future issuance</t>
        </is>
      </c>
      <c r="B6" s="5" t="n">
        <v>1052128</v>
      </c>
      <c r="C6" s="5" t="n">
        <v>41079</v>
      </c>
    </row>
    <row r="7">
      <c r="A7" s="4" t="inlineStr">
        <is>
          <t>Stock Options [Member]</t>
        </is>
      </c>
    </row>
    <row r="8">
      <c r="A8" s="3" t="inlineStr">
        <is>
          <t>Class of Stock [Line Items]</t>
        </is>
      </c>
    </row>
    <row r="9">
      <c r="A9" s="4" t="inlineStr">
        <is>
          <t>Common Stock reserved for future issuance</t>
        </is>
      </c>
      <c r="B9" s="5" t="n">
        <v>1925197</v>
      </c>
      <c r="C9" s="5" t="n">
        <v>1853841</v>
      </c>
    </row>
    <row r="10">
      <c r="A10" s="4" t="inlineStr">
        <is>
          <t>Warrants [Member]</t>
        </is>
      </c>
    </row>
    <row r="11">
      <c r="A11" s="3" t="inlineStr">
        <is>
          <t>Class of Stock [Line Items]</t>
        </is>
      </c>
    </row>
    <row r="12">
      <c r="A12" s="4" t="inlineStr">
        <is>
          <t>Common Stock reserved for future issuance</t>
        </is>
      </c>
      <c r="B12" s="5" t="n">
        <v>12327590</v>
      </c>
      <c r="C12" s="5" t="n">
        <v>123502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tock Warrants - Schedule of Warrants Outstanding (Detail) - $ / shares</t>
        </is>
      </c>
      <c r="C1" s="2" t="inlineStr">
        <is>
          <t>3 Months Ended</t>
        </is>
      </c>
    </row>
    <row r="2">
      <c r="C2" s="2" t="inlineStr">
        <is>
          <t>Mar. 31, 2021</t>
        </is>
      </c>
      <c r="D2" s="2" t="inlineStr">
        <is>
          <t>Dec. 31, 2020</t>
        </is>
      </c>
    </row>
    <row r="3">
      <c r="A3" s="3" t="inlineStr">
        <is>
          <t>Class of Warrant or Right [Line Items]</t>
        </is>
      </c>
    </row>
    <row r="4">
      <c r="A4" s="4" t="inlineStr">
        <is>
          <t>Shares Underlying Outstanding Warrants</t>
        </is>
      </c>
      <c r="C4" s="5" t="n">
        <v>12327590</v>
      </c>
      <c r="D4" s="5" t="n">
        <v>12350293</v>
      </c>
    </row>
    <row r="5">
      <c r="A5" s="4" t="inlineStr">
        <is>
          <t>Weighted-average exercise price per share</t>
        </is>
      </c>
      <c r="C5" s="8" t="n">
        <v>9.140000000000001</v>
      </c>
      <c r="D5" s="8" t="n">
        <v>9.140000000000001</v>
      </c>
    </row>
    <row r="6">
      <c r="A6" s="4" t="inlineStr">
        <is>
          <t>Other Warrants [Member]</t>
        </is>
      </c>
    </row>
    <row r="7">
      <c r="A7" s="3" t="inlineStr">
        <is>
          <t>Class of Warrant or Right [Line Items]</t>
        </is>
      </c>
    </row>
    <row r="8">
      <c r="A8" s="4" t="inlineStr">
        <is>
          <t>Shares Underlying Outstanding Warrants</t>
        </is>
      </c>
      <c r="B8" s="4" t="inlineStr">
        <is>
          <t>[1]</t>
        </is>
      </c>
      <c r="C8" s="5" t="n">
        <v>2424</v>
      </c>
      <c r="D8" s="5" t="n">
        <v>2567</v>
      </c>
    </row>
    <row r="9">
      <c r="A9" s="4" t="inlineStr">
        <is>
          <t>Pfizer [Member]</t>
        </is>
      </c>
    </row>
    <row r="10">
      <c r="A10" s="3" t="inlineStr">
        <is>
          <t>Class of Warrant or Right [Line Items]</t>
        </is>
      </c>
    </row>
    <row r="11">
      <c r="A11" s="4" t="inlineStr">
        <is>
          <t>Shares Underlying Outstanding Warrants</t>
        </is>
      </c>
      <c r="C11" s="5" t="n">
        <v>505617</v>
      </c>
      <c r="D11" s="5" t="n">
        <v>505617</v>
      </c>
    </row>
    <row r="12">
      <c r="A12" s="4" t="inlineStr">
        <is>
          <t>Exercise Price Less Than or Equal to $10.00 [Member]</t>
        </is>
      </c>
    </row>
    <row r="13">
      <c r="A13" s="3" t="inlineStr">
        <is>
          <t>Class of Warrant or Right [Line Items]</t>
        </is>
      </c>
    </row>
    <row r="14">
      <c r="A14" s="4" t="inlineStr">
        <is>
          <t>Shares Underlying Outstanding Warrants</t>
        </is>
      </c>
      <c r="C14" s="5" t="n">
        <v>9326092</v>
      </c>
    </row>
    <row r="15">
      <c r="A15" s="4" t="inlineStr">
        <is>
          <t>Expiration Start Date</t>
        </is>
      </c>
      <c r="C15" s="4" t="inlineStr">
        <is>
          <t>Sep. 1,
		2021</t>
        </is>
      </c>
    </row>
    <row r="16">
      <c r="A16" s="4" t="inlineStr">
        <is>
          <t>Expiration End Date</t>
        </is>
      </c>
      <c r="C16" s="4" t="inlineStr">
        <is>
          <t>May 27,
		2023</t>
        </is>
      </c>
    </row>
    <row r="17">
      <c r="A17" s="4" t="inlineStr">
        <is>
          <t>Exercise Price Greater Than $10.00 Lesser Than Equal To $20.00 [Member]</t>
        </is>
      </c>
    </row>
    <row r="18">
      <c r="A18" s="3" t="inlineStr">
        <is>
          <t>Class of Warrant or Right [Line Items]</t>
        </is>
      </c>
    </row>
    <row r="19">
      <c r="A19" s="4" t="inlineStr">
        <is>
          <t>Shares Underlying Outstanding Warrants</t>
        </is>
      </c>
      <c r="C19" s="5" t="n">
        <v>1599645</v>
      </c>
    </row>
    <row r="20">
      <c r="A20" s="4" t="inlineStr">
        <is>
          <t>Expiration End Date</t>
        </is>
      </c>
      <c r="C20" s="4" t="inlineStr">
        <is>
          <t>Jul. 25,
		2022</t>
        </is>
      </c>
    </row>
    <row r="21">
      <c r="A21" s="4" t="inlineStr">
        <is>
          <t>Exercise Price Greater Than or Equal to $ 20.00 [Member]</t>
        </is>
      </c>
    </row>
    <row r="22">
      <c r="A22" s="3" t="inlineStr">
        <is>
          <t>Class of Warrant or Right [Line Items]</t>
        </is>
      </c>
    </row>
    <row r="23">
      <c r="A23" s="4" t="inlineStr">
        <is>
          <t>Shares Underlying Outstanding Warrants</t>
        </is>
      </c>
      <c r="C23" s="5" t="n">
        <v>1401853</v>
      </c>
    </row>
    <row r="24">
      <c r="A24" s="4" t="inlineStr">
        <is>
          <t>Expiration Start Date</t>
        </is>
      </c>
      <c r="C24" s="4" t="inlineStr">
        <is>
          <t>Jun. 27,
		2021</t>
        </is>
      </c>
    </row>
    <row r="25">
      <c r="A25" s="4" t="inlineStr">
        <is>
          <t>Expiration End Date</t>
        </is>
      </c>
      <c r="C25" s="4" t="inlineStr">
        <is>
          <t>Jan. 5,
		2022</t>
        </is>
      </c>
    </row>
    <row r="26">
      <c r="A26" s="4" t="inlineStr">
        <is>
          <t>Minimum [Member] | Exercise Price Less Than or Equal to $10.00 [Member]</t>
        </is>
      </c>
    </row>
    <row r="27">
      <c r="A27" s="3" t="inlineStr">
        <is>
          <t>Class of Warrant or Right [Line Items]</t>
        </is>
      </c>
    </row>
    <row r="28">
      <c r="A28" s="4" t="inlineStr">
        <is>
          <t>Exercise Prices</t>
        </is>
      </c>
      <c r="C28" s="6" t="n">
        <v>10</v>
      </c>
    </row>
    <row r="29">
      <c r="A29" s="4" t="inlineStr">
        <is>
          <t>Minimum [Member] | Exercise Price Greater Than $10.00 Lesser Than Equal To $20.00 [Member]</t>
        </is>
      </c>
    </row>
    <row r="30">
      <c r="A30" s="3" t="inlineStr">
        <is>
          <t>Class of Warrant or Right [Line Items]</t>
        </is>
      </c>
    </row>
    <row r="31">
      <c r="A31" s="4" t="inlineStr">
        <is>
          <t>Exercise Prices</t>
        </is>
      </c>
      <c r="C31" s="5" t="n">
        <v>10</v>
      </c>
    </row>
    <row r="32">
      <c r="A32" s="4" t="inlineStr">
        <is>
          <t>Maximum [Member] | Exercise Price Greater Than $10.00 Lesser Than Equal To $20.00 [Member]</t>
        </is>
      </c>
    </row>
    <row r="33">
      <c r="A33" s="3" t="inlineStr">
        <is>
          <t>Class of Warrant or Right [Line Items]</t>
        </is>
      </c>
    </row>
    <row r="34">
      <c r="A34" s="4" t="inlineStr">
        <is>
          <t>Exercise Prices</t>
        </is>
      </c>
      <c r="C34" s="5" t="n">
        <v>20</v>
      </c>
    </row>
    <row r="35">
      <c r="A35" s="4" t="inlineStr">
        <is>
          <t>Maximum [Member] | Exercise Price Greater Than or Equal to $ 20.00 [Member]</t>
        </is>
      </c>
    </row>
    <row r="36">
      <c r="A36" s="3" t="inlineStr">
        <is>
          <t>Class of Warrant or Right [Line Items]</t>
        </is>
      </c>
    </row>
    <row r="37">
      <c r="A37" s="4" t="inlineStr">
        <is>
          <t>Exercise Prices</t>
        </is>
      </c>
      <c r="C37" s="6" t="n">
        <v>20</v>
      </c>
    </row>
    <row r="38">
      <c r="A38" s="4" t="inlineStr">
        <is>
          <t>2016 Warrants [Member]</t>
        </is>
      </c>
    </row>
    <row r="39">
      <c r="A39" s="3" t="inlineStr">
        <is>
          <t>Class of Warrant or Right [Line Items]</t>
        </is>
      </c>
    </row>
    <row r="40">
      <c r="A40" s="4" t="inlineStr">
        <is>
          <t>Shares Underlying Outstanding Warrants</t>
        </is>
      </c>
      <c r="C40" s="5" t="n">
        <v>1400000</v>
      </c>
      <c r="D40" s="5" t="n">
        <v>1400000</v>
      </c>
    </row>
    <row r="41">
      <c r="A41" s="4" t="inlineStr">
        <is>
          <t>2017 Warrants [Member]</t>
        </is>
      </c>
    </row>
    <row r="42">
      <c r="A42" s="3" t="inlineStr">
        <is>
          <t>Class of Warrant or Right [Line Items]</t>
        </is>
      </c>
    </row>
    <row r="43">
      <c r="A43" s="4" t="inlineStr">
        <is>
          <t>Shares Underlying Outstanding Warrants</t>
        </is>
      </c>
      <c r="C43" s="5" t="n">
        <v>1599645</v>
      </c>
      <c r="D43" s="5" t="n">
        <v>1599645</v>
      </c>
    </row>
    <row r="44">
      <c r="A44" s="4" t="inlineStr">
        <is>
          <t>2020 Warrants [Member]</t>
        </is>
      </c>
    </row>
    <row r="45">
      <c r="A45" s="3" t="inlineStr">
        <is>
          <t>Class of Warrant or Right [Line Items]</t>
        </is>
      </c>
    </row>
    <row r="46">
      <c r="A46" s="4" t="inlineStr">
        <is>
          <t>Shares Underlying Outstanding Warrants</t>
        </is>
      </c>
      <c r="C46" s="5" t="n">
        <v>8819904</v>
      </c>
      <c r="D46" s="5" t="n">
        <v>8842464</v>
      </c>
    </row>
    <row r="47"/>
    <row r="48">
      <c r="A48" s="4" t="inlineStr">
        <is>
          <t>[1]</t>
        </is>
      </c>
      <c r="B48" s="4" t="inlineStr">
        <is>
          <t>Other warrants are comprised of warrants issued prior to the Company’s initial public offering (“IPO”), generally in exchange for services rendered to the Company.</t>
        </is>
      </c>
    </row>
  </sheetData>
  <mergeCells count="3">
    <mergeCell ref="A1:B2"/>
    <mergeCell ref="A47:C47"/>
    <mergeCell ref="B48:C4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 Option and Incentive Plans - Additional Information (Detail) - USD ($) $ / shares in Units, $ in Millions</t>
        </is>
      </c>
      <c r="B1" s="2" t="inlineStr">
        <is>
          <t>Jan. 01, 2021</t>
        </is>
      </c>
      <c r="C1" s="2" t="inlineStr">
        <is>
          <t>Dec. 31, 2015</t>
        </is>
      </c>
      <c r="D1" s="2" t="inlineStr">
        <is>
          <t>Mar. 31, 2021</t>
        </is>
      </c>
      <c r="E1" s="2" t="inlineStr">
        <is>
          <t>Mar. 31, 2020</t>
        </is>
      </c>
      <c r="F1" s="2" t="inlineStr">
        <is>
          <t>Dec. 31, 2020</t>
        </is>
      </c>
      <c r="G1" s="2" t="inlineStr">
        <is>
          <t>Jul. 28, 2014</t>
        </is>
      </c>
      <c r="H1" s="2" t="inlineStr">
        <is>
          <t>Apr. 29, 2014</t>
        </is>
      </c>
      <c r="I1" s="2" t="inlineStr">
        <is>
          <t>Feb. 24, 2014</t>
        </is>
      </c>
      <c r="J1" s="2" t="inlineStr">
        <is>
          <t>Feb. 26, 2013</t>
        </is>
      </c>
    </row>
    <row r="2">
      <c r="A2" s="3" t="inlineStr">
        <is>
          <t>Share-based Compensation Arrangement by Share-based Payment Award [Line Items]</t>
        </is>
      </c>
    </row>
    <row r="3">
      <c r="A3" s="4" t="inlineStr">
        <is>
          <t>Number of shares of common stock reserved pursuant to the plan</t>
        </is>
      </c>
      <c r="D3" s="5" t="n">
        <v>15304915</v>
      </c>
      <c r="F3" s="5" t="n">
        <v>14245213</v>
      </c>
    </row>
    <row r="4">
      <c r="A4" s="4" t="inlineStr">
        <is>
          <t>Weighted average grant date fair value of options</t>
        </is>
      </c>
      <c r="D4" s="8" t="n">
        <v>5.58</v>
      </c>
      <c r="E4" s="8" t="n">
        <v>10.78</v>
      </c>
    </row>
    <row r="5">
      <c r="A5" s="4" t="inlineStr">
        <is>
          <t>Unrecognized compensation cost related to unvested stock options</t>
        </is>
      </c>
      <c r="D5" s="9" t="n">
        <v>5.1</v>
      </c>
    </row>
    <row r="6">
      <c r="A6" s="4" t="inlineStr">
        <is>
          <t>Weighted average period of unvested stock options</t>
        </is>
      </c>
      <c r="D6" s="4" t="inlineStr">
        <is>
          <t>2 years 7 months 17 days</t>
        </is>
      </c>
    </row>
    <row r="7">
      <c r="A7" s="4" t="inlineStr">
        <is>
          <t>Employee Stock Options [Member]</t>
        </is>
      </c>
    </row>
    <row r="8">
      <c r="A8" s="3" t="inlineStr">
        <is>
          <t>Share-based Compensation Arrangement by Share-based Payment Award [Line Items]</t>
        </is>
      </c>
    </row>
    <row r="9">
      <c r="A9" s="4" t="inlineStr">
        <is>
          <t>Compensation expense recognized</t>
        </is>
      </c>
      <c r="D9" s="9" t="n">
        <v>0.6</v>
      </c>
      <c r="E9" s="9" t="n">
        <v>0.6</v>
      </c>
    </row>
    <row r="10">
      <c r="A10" s="4" t="inlineStr">
        <is>
          <t>Amended and Restated 2008 Equity Incentive Plan [Member]</t>
        </is>
      </c>
    </row>
    <row r="11">
      <c r="A11" s="3" t="inlineStr">
        <is>
          <t>Share-based Compensation Arrangement by Share-based Payment Award [Line Items]</t>
        </is>
      </c>
    </row>
    <row r="12">
      <c r="A12" s="4" t="inlineStr">
        <is>
          <t>Number of shares of common stock reserved pursuant to the plan</t>
        </is>
      </c>
      <c r="J12" s="5" t="n">
        <v>157143</v>
      </c>
    </row>
    <row r="13">
      <c r="A13" s="4" t="inlineStr">
        <is>
          <t>Termination of service, Period</t>
        </is>
      </c>
      <c r="D13" s="4" t="inlineStr">
        <is>
          <t>2 years</t>
        </is>
      </c>
    </row>
    <row r="14">
      <c r="A14" s="4" t="inlineStr">
        <is>
          <t>2008 Equity Incentive Plan [Member]</t>
        </is>
      </c>
    </row>
    <row r="15">
      <c r="A15" s="3" t="inlineStr">
        <is>
          <t>Share-based Compensation Arrangement by Share-based Payment Award [Line Items]</t>
        </is>
      </c>
    </row>
    <row r="16">
      <c r="A16" s="4" t="inlineStr">
        <is>
          <t>Number of shares of common stock reserved pursuant to the plan</t>
        </is>
      </c>
      <c r="H16" s="5" t="n">
        <v>235714</v>
      </c>
      <c r="I16" s="5" t="n">
        <v>185714</v>
      </c>
    </row>
    <row r="17">
      <c r="A17" s="4" t="inlineStr">
        <is>
          <t>Termination of service, Period</t>
        </is>
      </c>
      <c r="D17" s="4" t="inlineStr">
        <is>
          <t>10 years</t>
        </is>
      </c>
    </row>
    <row r="18">
      <c r="A18" s="4" t="inlineStr">
        <is>
          <t>2014 Omnibus Incentive Plan [Member]</t>
        </is>
      </c>
    </row>
    <row r="19">
      <c r="A19" s="3" t="inlineStr">
        <is>
          <t>Share-based Compensation Arrangement by Share-based Payment Award [Line Items]</t>
        </is>
      </c>
    </row>
    <row r="20">
      <c r="A20" s="4" t="inlineStr">
        <is>
          <t>Number of shares of common stock reserved pursuant to the plan</t>
        </is>
      </c>
      <c r="G20" s="5" t="n">
        <v>57143</v>
      </c>
    </row>
    <row r="21">
      <c r="A21" s="4" t="inlineStr">
        <is>
          <t>Number of additional shares increases of common stock reserved pursuant to the plan</t>
        </is>
      </c>
      <c r="B21" s="5" t="n">
        <v>2695373</v>
      </c>
    </row>
    <row r="22">
      <c r="A22" s="4" t="inlineStr">
        <is>
          <t>2014 Omnibus Incentive Plan [Member] | Maximum [Member]</t>
        </is>
      </c>
    </row>
    <row r="23">
      <c r="A23" s="3" t="inlineStr">
        <is>
          <t>Share-based Compensation Arrangement by Share-based Payment Award [Line Items]</t>
        </is>
      </c>
    </row>
    <row r="24">
      <c r="A24" s="4" t="inlineStr">
        <is>
          <t>Annual increase of plan, percentage of common stock shares outstanding</t>
        </is>
      </c>
      <c r="C24" s="4" t="inlineStr">
        <is>
          <t>4.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Option and Incentive Plans - Summary of Stock Option Activity (Detail)</t>
        </is>
      </c>
      <c r="B1" s="2" t="inlineStr">
        <is>
          <t>3 Months Ended</t>
        </is>
      </c>
    </row>
    <row r="2">
      <c r="B2" s="2" t="inlineStr">
        <is>
          <t>Mar. 31, 2021USD ($)$ / sharesshares</t>
        </is>
      </c>
    </row>
    <row r="3">
      <c r="A3" s="3" t="inlineStr">
        <is>
          <t>Disclosure of Compensation Related Costs, Share-based Payments [Abstract]</t>
        </is>
      </c>
    </row>
    <row r="4">
      <c r="A4" s="4" t="inlineStr">
        <is>
          <t>Number of Options, Options outstanding, Beginning balance | shares</t>
        </is>
      </c>
      <c r="B4" s="5" t="n">
        <v>1853841</v>
      </c>
    </row>
    <row r="5">
      <c r="A5" s="4" t="inlineStr">
        <is>
          <t>Number of Options, Granted | shares</t>
        </is>
      </c>
      <c r="B5" s="5" t="n">
        <v>103500</v>
      </c>
    </row>
    <row r="6">
      <c r="A6" s="4" t="inlineStr">
        <is>
          <t>Number of Options, Exercised | shares</t>
        </is>
      </c>
      <c r="B6" s="5" t="n">
        <v>0</v>
      </c>
    </row>
    <row r="7">
      <c r="A7" s="4" t="inlineStr">
        <is>
          <t>Number of Options, Expired | shares</t>
        </is>
      </c>
      <c r="B7" s="5" t="n">
        <v>-32144</v>
      </c>
    </row>
    <row r="8">
      <c r="A8" s="4" t="inlineStr">
        <is>
          <t>Number of Options, Forfeited | shares</t>
        </is>
      </c>
      <c r="B8" s="5" t="n">
        <v>0</v>
      </c>
    </row>
    <row r="9">
      <c r="A9" s="4" t="inlineStr">
        <is>
          <t>Number of Options, Options outstanding, Ending balance | shares</t>
        </is>
      </c>
      <c r="B9" s="5" t="n">
        <v>1925197</v>
      </c>
    </row>
    <row r="10">
      <c r="A10" s="4" t="inlineStr">
        <is>
          <t>Number of Options, Vested and exercisable, Ending Balance | shares</t>
        </is>
      </c>
      <c r="B10" s="5" t="n">
        <v>1018597</v>
      </c>
    </row>
    <row r="11">
      <c r="A11" s="4" t="inlineStr">
        <is>
          <t>Weighted Average Exercise Price, Options outstanding, Beginning balance | $ / shares</t>
        </is>
      </c>
      <c r="B11" s="8" t="n">
        <v>14.33</v>
      </c>
    </row>
    <row r="12">
      <c r="A12" s="4" t="inlineStr">
        <is>
          <t>Weighted Average Exercise Price, Granted | $ / shares</t>
        </is>
      </c>
      <c r="B12" s="11" t="n">
        <v>5.58</v>
      </c>
    </row>
    <row r="13">
      <c r="A13" s="4" t="inlineStr">
        <is>
          <t>Weighted Average Exercise Price, Exercised | $ / shares</t>
        </is>
      </c>
      <c r="B13" s="5" t="n">
        <v>0</v>
      </c>
    </row>
    <row r="14">
      <c r="A14" s="4" t="inlineStr">
        <is>
          <t>Weighted Average Exercise Price, Expired | $ / shares</t>
        </is>
      </c>
      <c r="B14" s="11" t="n">
        <v>86.61</v>
      </c>
    </row>
    <row r="15">
      <c r="A15" s="4" t="inlineStr">
        <is>
          <t>Weighted Average Exercise Price, Forfeited | $ / shares</t>
        </is>
      </c>
      <c r="B15" s="5" t="n">
        <v>0</v>
      </c>
    </row>
    <row r="16">
      <c r="A16" s="4" t="inlineStr">
        <is>
          <t>Weighted Average Exercise Price, Options outstanding, Ending balance | $ / shares</t>
        </is>
      </c>
      <c r="B16" s="11" t="n">
        <v>12.65</v>
      </c>
    </row>
    <row r="17">
      <c r="A17" s="4" t="inlineStr">
        <is>
          <t>Weighted Average Exercise Price, Vested and exercisable, Ending balance | $ / shares</t>
        </is>
      </c>
      <c r="B17" s="8" t="n">
        <v>17.26</v>
      </c>
    </row>
    <row r="18">
      <c r="A18" s="4" t="inlineStr">
        <is>
          <t>Weighted Average Remaining Contractual Life (in years), Options outstanding</t>
        </is>
      </c>
      <c r="B18" s="4" t="inlineStr">
        <is>
          <t>7 years 5 months 23 days</t>
        </is>
      </c>
    </row>
    <row r="19">
      <c r="A19" s="4" t="inlineStr">
        <is>
          <t>Weighted Average Remaining Contractual Life (in years), Vested and exercisable</t>
        </is>
      </c>
      <c r="B19" s="4" t="inlineStr">
        <is>
          <t>6 years 3 months 14 days</t>
        </is>
      </c>
    </row>
    <row r="20">
      <c r="A20" s="4" t="inlineStr">
        <is>
          <t>Aggregate Intrinsic value, Options outstanding | $</t>
        </is>
      </c>
      <c r="B20" s="6" t="n">
        <v>315944</v>
      </c>
    </row>
    <row r="21">
      <c r="A21" s="4" t="inlineStr">
        <is>
          <t>Aggregate Intrinsic value, Vested and exercisable | $</t>
        </is>
      </c>
      <c r="B21" s="6" t="n">
        <v>1463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Option and Incentive Plans - Assumptions to Compute Fair Value of Stock Option Grants (Detail)</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Risk free interest rate</t>
        </is>
      </c>
      <c r="B4" s="4" t="inlineStr">
        <is>
          <t>0.72%</t>
        </is>
      </c>
      <c r="C4" s="4" t="inlineStr">
        <is>
          <t>1.35%</t>
        </is>
      </c>
    </row>
    <row r="5">
      <c r="A5" s="4" t="inlineStr">
        <is>
          <t>Expected term (in years)</t>
        </is>
      </c>
      <c r="B5" s="4" t="inlineStr">
        <is>
          <t>6 years 21 days</t>
        </is>
      </c>
      <c r="C5" s="4" t="inlineStr">
        <is>
          <t>6 years 21 days</t>
        </is>
      </c>
    </row>
    <row r="6">
      <c r="A6" s="4" t="inlineStr">
        <is>
          <t>Expected volatility</t>
        </is>
      </c>
      <c r="B6" s="4" t="inlineStr">
        <is>
          <t>96.30%</t>
        </is>
      </c>
      <c r="C6" s="4" t="inlineStr">
        <is>
          <t>94.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1</t>
        </is>
      </c>
      <c r="C2" s="2" t="inlineStr">
        <is>
          <t>Mar. 31, 2020</t>
        </is>
      </c>
    </row>
    <row r="3">
      <c r="A3" s="3" t="inlineStr">
        <is>
          <t>Statement of Comprehensive Loss [Abstract]</t>
        </is>
      </c>
    </row>
    <row r="4">
      <c r="A4" s="4" t="inlineStr">
        <is>
          <t>Net loss</t>
        </is>
      </c>
      <c r="B4" s="6" t="n">
        <v>-5195</v>
      </c>
      <c r="C4" s="6" t="n">
        <v>-7578</v>
      </c>
    </row>
    <row r="5">
      <c r="A5" s="3" t="inlineStr">
        <is>
          <t>Other comprehensive (loss) income:</t>
        </is>
      </c>
    </row>
    <row r="6">
      <c r="A6" s="4" t="inlineStr">
        <is>
          <t>Unrealized (loss) gain on available-for-sale securities</t>
        </is>
      </c>
      <c r="B6" s="5" t="n">
        <v>-8</v>
      </c>
      <c r="C6" s="5" t="n">
        <v>9</v>
      </c>
    </row>
    <row r="7">
      <c r="A7" s="4" t="inlineStr">
        <is>
          <t>Comprehensive loss</t>
        </is>
      </c>
      <c r="B7" s="6" t="n">
        <v>-5203</v>
      </c>
      <c r="C7" s="6" t="n">
        <v>-75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46" customWidth="1" min="5" max="5"/>
    <col width="29"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at Dec. 31, 2019</t>
        </is>
      </c>
      <c r="B2" s="6" t="n">
        <v>15545</v>
      </c>
      <c r="C2" s="6" t="n">
        <v>2</v>
      </c>
      <c r="D2" s="6" t="n">
        <v>227658</v>
      </c>
      <c r="F2" s="6" t="n">
        <v>-212114</v>
      </c>
    </row>
    <row r="3">
      <c r="A3" s="4" t="inlineStr">
        <is>
          <t>Beginning Balance, Shares at Dec. 31, 2019</t>
        </is>
      </c>
      <c r="C3" s="5" t="n">
        <v>15332042</v>
      </c>
    </row>
    <row r="4">
      <c r="A4" s="4" t="inlineStr">
        <is>
          <t>Share-based compensation</t>
        </is>
      </c>
      <c r="B4" s="5" t="n">
        <v>633</v>
      </c>
      <c r="D4" s="5" t="n">
        <v>633</v>
      </c>
    </row>
    <row r="5">
      <c r="A5" s="4" t="inlineStr">
        <is>
          <t>Unrealized gain/loss on marketable securities</t>
        </is>
      </c>
      <c r="B5" s="5" t="n">
        <v>9</v>
      </c>
      <c r="E5" s="6" t="n">
        <v>9</v>
      </c>
    </row>
    <row r="6">
      <c r="A6" s="4" t="inlineStr">
        <is>
          <t>Net loss</t>
        </is>
      </c>
      <c r="B6" s="5" t="n">
        <v>-7578</v>
      </c>
      <c r="F6" s="5" t="n">
        <v>-7578</v>
      </c>
    </row>
    <row r="7">
      <c r="A7" s="4" t="inlineStr">
        <is>
          <t>Ending balance at Mar. 31, 2020</t>
        </is>
      </c>
      <c r="B7" s="5" t="n">
        <v>8609</v>
      </c>
      <c r="C7" s="6" t="n">
        <v>2</v>
      </c>
      <c r="D7" s="5" t="n">
        <v>228291</v>
      </c>
      <c r="E7" s="5" t="n">
        <v>9</v>
      </c>
      <c r="F7" s="5" t="n">
        <v>-219692</v>
      </c>
    </row>
    <row r="8">
      <c r="A8" s="4" t="inlineStr">
        <is>
          <t>Ending balance, Shares at Mar. 31, 2020</t>
        </is>
      </c>
      <c r="C8" s="5" t="n">
        <v>15332042</v>
      </c>
    </row>
    <row r="9">
      <c r="A9" s="4" t="inlineStr">
        <is>
          <t>Beginning Balance at Dec. 31, 2019</t>
        </is>
      </c>
      <c r="B9" s="6" t="n">
        <v>15545</v>
      </c>
      <c r="C9" s="6" t="n">
        <v>2</v>
      </c>
      <c r="D9" s="5" t="n">
        <v>227658</v>
      </c>
      <c r="F9" s="5" t="n">
        <v>-212114</v>
      </c>
    </row>
    <row r="10">
      <c r="A10" s="4" t="inlineStr">
        <is>
          <t>Beginning Balance, Shares at Dec. 31, 2019</t>
        </is>
      </c>
      <c r="C10" s="5" t="n">
        <v>15332042</v>
      </c>
    </row>
    <row r="11">
      <c r="A11" s="4" t="inlineStr">
        <is>
          <t>Issuance of common stock for exercise of warrants, Shares</t>
        </is>
      </c>
      <c r="B11" s="5" t="n">
        <v>5850</v>
      </c>
    </row>
    <row r="12">
      <c r="A12" s="4" t="inlineStr">
        <is>
          <t>Ending balance at Dec. 31, 2020</t>
        </is>
      </c>
      <c r="B12" s="6" t="n">
        <v>12620</v>
      </c>
      <c r="C12" s="6" t="n">
        <v>3</v>
      </c>
      <c r="D12" s="5" t="n">
        <v>252908</v>
      </c>
      <c r="E12" s="5" t="n">
        <v>-21</v>
      </c>
      <c r="F12" s="5" t="n">
        <v>-240270</v>
      </c>
    </row>
    <row r="13">
      <c r="A13" s="4" t="inlineStr">
        <is>
          <t>Ending balance, Shares at Dec. 31, 2020</t>
        </is>
      </c>
      <c r="C13" s="5" t="n">
        <v>27810161</v>
      </c>
    </row>
    <row r="14">
      <c r="A14" s="4" t="inlineStr">
        <is>
          <t>Issuance of securities in registered offering</t>
        </is>
      </c>
      <c r="B14" s="5" t="n">
        <v>57500</v>
      </c>
      <c r="C14" s="6" t="n">
        <v>1</v>
      </c>
      <c r="D14" s="5" t="n">
        <v>57499</v>
      </c>
    </row>
    <row r="15">
      <c r="A15" s="4" t="inlineStr">
        <is>
          <t>Issuance of securities in registered offering, Shares</t>
        </is>
      </c>
      <c r="C15" s="5" t="n">
        <v>11500000</v>
      </c>
    </row>
    <row r="16">
      <c r="A16" s="4" t="inlineStr">
        <is>
          <t>Financing cost of sale of securities</t>
        </is>
      </c>
      <c r="B16" s="5" t="n">
        <v>-3703</v>
      </c>
      <c r="D16" s="5" t="n">
        <v>-3703</v>
      </c>
    </row>
    <row r="17">
      <c r="A17" s="4" t="inlineStr">
        <is>
          <t>Issuance of common stock for exercise of warrants</t>
        </is>
      </c>
      <c r="B17" s="6" t="n">
        <v>110</v>
      </c>
      <c r="D17" s="5" t="n">
        <v>110</v>
      </c>
    </row>
    <row r="18">
      <c r="A18" s="4" t="inlineStr">
        <is>
          <t>Issuance of common stock for exercise of warrants, Shares</t>
        </is>
      </c>
      <c r="B18" s="5" t="n">
        <v>22560</v>
      </c>
      <c r="C18" s="5" t="n">
        <v>22560</v>
      </c>
    </row>
    <row r="19">
      <c r="A19" s="4" t="inlineStr">
        <is>
          <t>Share-based compensation</t>
        </is>
      </c>
      <c r="B19" s="6" t="n">
        <v>581</v>
      </c>
      <c r="D19" s="5" t="n">
        <v>581</v>
      </c>
    </row>
    <row r="20">
      <c r="A20" s="4" t="inlineStr">
        <is>
          <t>Unrealized gain/loss on marketable securities</t>
        </is>
      </c>
      <c r="B20" s="5" t="n">
        <v>-8</v>
      </c>
      <c r="E20" s="5" t="n">
        <v>-8</v>
      </c>
    </row>
    <row r="21">
      <c r="A21" s="4" t="inlineStr">
        <is>
          <t>Net loss</t>
        </is>
      </c>
      <c r="B21" s="5" t="n">
        <v>-5195</v>
      </c>
      <c r="F21" s="5" t="n">
        <v>-5195</v>
      </c>
    </row>
    <row r="22">
      <c r="A22" s="4" t="inlineStr">
        <is>
          <t>Ending balance at Mar. 31, 2021</t>
        </is>
      </c>
      <c r="B22" s="6" t="n">
        <v>61905</v>
      </c>
      <c r="C22" s="6" t="n">
        <v>4</v>
      </c>
      <c r="D22" s="6" t="n">
        <v>307395</v>
      </c>
      <c r="E22" s="6" t="n">
        <v>-29</v>
      </c>
      <c r="F22" s="6" t="n">
        <v>-245465</v>
      </c>
    </row>
    <row r="23">
      <c r="A23" s="4" t="inlineStr">
        <is>
          <t>Ending balance, Shares at Mar. 31, 2021</t>
        </is>
      </c>
      <c r="C23" s="5" t="n">
        <v>393327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195</v>
      </c>
      <c r="C4" s="6" t="n">
        <v>-7578</v>
      </c>
    </row>
    <row r="5">
      <c r="A5" s="3" t="inlineStr">
        <is>
          <t>Adjustments to reconcile net loss to net cash used in operating activities:</t>
        </is>
      </c>
    </row>
    <row r="6">
      <c r="A6" s="4" t="inlineStr">
        <is>
          <t>Depreciation</t>
        </is>
      </c>
      <c r="B6" s="5" t="n">
        <v>31</v>
      </c>
      <c r="C6" s="5" t="n">
        <v>42</v>
      </c>
    </row>
    <row r="7">
      <c r="A7" s="4" t="inlineStr">
        <is>
          <t>Share-based compensation expense</t>
        </is>
      </c>
      <c r="B7" s="5" t="n">
        <v>581</v>
      </c>
      <c r="C7" s="5" t="n">
        <v>633</v>
      </c>
    </row>
    <row r="8">
      <c r="A8" s="4" t="inlineStr">
        <is>
          <t>Change in fair value of warrant liabilities</t>
        </is>
      </c>
      <c r="B8" s="5" t="n">
        <v>-5567</v>
      </c>
      <c r="C8" s="5" t="n">
        <v>-416</v>
      </c>
    </row>
    <row r="9">
      <c r="A9" s="4" t="inlineStr">
        <is>
          <t>Net amortization of premium (discount) on marketable securities</t>
        </is>
      </c>
      <c r="B9" s="5" t="n">
        <v>150</v>
      </c>
      <c r="C9" s="5" t="n">
        <v>-7</v>
      </c>
    </row>
    <row r="10">
      <c r="A10" s="3" t="inlineStr">
        <is>
          <t>Changes in operating assets and liabilities:</t>
        </is>
      </c>
    </row>
    <row r="11">
      <c r="A11" s="4" t="inlineStr">
        <is>
          <t>(Increase) decrease in prepaid expenses and other current and non-current assets</t>
        </is>
      </c>
      <c r="B11" s="5" t="n">
        <v>-936</v>
      </c>
      <c r="C11" s="5" t="n">
        <v>934</v>
      </c>
    </row>
    <row r="12">
      <c r="A12" s="4" t="inlineStr">
        <is>
          <t>Increase (decrease) in accounts payable, accrued liabilities and other liabilities</t>
        </is>
      </c>
      <c r="B12" s="5" t="n">
        <v>1877</v>
      </c>
      <c r="C12" s="5" t="n">
        <v>-1157</v>
      </c>
    </row>
    <row r="13">
      <c r="A13" s="4" t="inlineStr">
        <is>
          <t>Net cash used in operating activities</t>
        </is>
      </c>
      <c r="B13" s="5" t="n">
        <v>-9059</v>
      </c>
      <c r="C13" s="5" t="n">
        <v>-7549</v>
      </c>
    </row>
    <row r="14">
      <c r="A14" s="3" t="inlineStr">
        <is>
          <t>Cash flows from investing activities</t>
        </is>
      </c>
    </row>
    <row r="15">
      <c r="A15" s="4" t="inlineStr">
        <is>
          <t>Purchases of marketable securities</t>
        </is>
      </c>
      <c r="C15" s="5" t="n">
        <v>-9999</v>
      </c>
    </row>
    <row r="16">
      <c r="A16" s="4" t="inlineStr">
        <is>
          <t>Proceeds from sales of marketable securities</t>
        </is>
      </c>
      <c r="B16" s="5" t="n">
        <v>4913</v>
      </c>
      <c r="C16" s="5" t="n">
        <v>3996</v>
      </c>
    </row>
    <row r="17">
      <c r="A17" s="4" t="inlineStr">
        <is>
          <t>Net cash provided by (used in) investing activities</t>
        </is>
      </c>
      <c r="B17" s="5" t="n">
        <v>4913</v>
      </c>
      <c r="C17" s="5" t="n">
        <v>-6003</v>
      </c>
    </row>
    <row r="18">
      <c r="A18" s="3" t="inlineStr">
        <is>
          <t>Cash flows from financing activities</t>
        </is>
      </c>
    </row>
    <row r="19">
      <c r="A19" s="4" t="inlineStr">
        <is>
          <t>Proceeds from issuance of securities</t>
        </is>
      </c>
      <c r="B19" s="5" t="n">
        <v>57500</v>
      </c>
    </row>
    <row r="20">
      <c r="A20" s="4" t="inlineStr">
        <is>
          <t>Payment of financing costs of securities sold</t>
        </is>
      </c>
      <c r="B20" s="5" t="n">
        <v>-3703</v>
      </c>
    </row>
    <row r="21">
      <c r="A21" s="4" t="inlineStr">
        <is>
          <t>Proceeds from the exercise of warrants</t>
        </is>
      </c>
      <c r="B21" s="5" t="n">
        <v>110</v>
      </c>
    </row>
    <row r="22">
      <c r="A22" s="4" t="inlineStr">
        <is>
          <t>Net cash provided by financing activities</t>
        </is>
      </c>
      <c r="B22" s="5" t="n">
        <v>53907</v>
      </c>
      <c r="C22" s="5" t="n">
        <v>0</v>
      </c>
    </row>
    <row r="23">
      <c r="A23" s="4" t="inlineStr">
        <is>
          <t>Net increase (decrease) in cash and cash equivalents</t>
        </is>
      </c>
      <c r="B23" s="5" t="n">
        <v>49761</v>
      </c>
      <c r="C23" s="5" t="n">
        <v>-13552</v>
      </c>
    </row>
    <row r="24">
      <c r="A24" s="4" t="inlineStr">
        <is>
          <t>Cash and cash equivalents at beginning of period</t>
        </is>
      </c>
      <c r="B24" s="5" t="n">
        <v>15485</v>
      </c>
      <c r="C24" s="5" t="n">
        <v>24184</v>
      </c>
    </row>
    <row r="25">
      <c r="A25" s="4" t="inlineStr">
        <is>
          <t>Cash and cash equivalents at end of period</t>
        </is>
      </c>
      <c r="B25" s="6" t="n">
        <v>65246</v>
      </c>
      <c r="C25" s="6" t="n">
        <v>106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Accounting Policies [Abstract]</t>
        </is>
      </c>
    </row>
    <row r="4">
      <c r="A4" s="4" t="inlineStr">
        <is>
          <t>Organization and Description of Business</t>
        </is>
      </c>
      <c r="B4" s="4" t="inlineStr">
        <is>
          <t>1. Organization and Description of Business Organization and Business ContraFect Corporation (the “Company”) is a clinical-stage biotechnology company focused on the discovery and development of direct lytic agents (“DLAs”), including lysins and amurin peptides, as new medical modalities for the treatment of life-threatening, antibiotic-resistant infections. The Company intends to address antibiotic-resistant infections using product candidates from our lysin and amurin peptide platforms. DLAs are fundamentally different than antibiotics and offer a potential paradigm shift in the treatment of antibiotic-resistant infections. The Company’s most advanced product candidate is exebacase, a lysin which targets Staph aureus Staph aureus Staph aureus Staph aureus 30-day all-cause The Company has incurred losses from operations since inception as a research and development organization and has an accumulated deficit of $245.5 million as of March 31, 2021. For the three months ended March 31, 2021, the Company used $9.1 million of cash in operations. The Company has relied on its ability to fund its operations through public and private debt and equity financings, and, to a lesser extent, grant funding. Management believes that its existing cash, cash equivalents and marketable securities, will be sufficient to fund operations for at least 12 months from the issuance date of these financial statements. The Company expects operating losses and negative cash flows to continue at significant levels in the future as it continues its clinical trials. Transition to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pital. Management intends to fund future operations through additional public or private debt and equity financings, and may seek additional capital through arrangements with strategic partners or from other sources. There can be no assurances that such financing will be available to the Company on satisfactory terms, or at all. On August 14, 2020, the Company filed a new shelf registration statement on Form S-3 S-3”) S-3 S-3 time-to-time On March 22, 2021, the Company completed an underwritten public offering under the Form S-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accompanying financial information as of March 31, 2021 and for the three months ended March 31, 2021 and 2020 has been prepared by the Company pursuant to the rules and regulations of the Securities and Exchange Commission (the “SEC”). Certain information and footnote disclosures normally included in consolidated financial statements prepared in accordance with U.S. generally accepted accounting principles (“U.S. GAAP”) have been condensed or omitted pursuant to such rules and regulations. The consolidated balance sheet as of December 31, 20 2 0 10-K In the opinion of management, the unaudited financial information as of March 31, 2021 and for the three months ended March 31, 2021 and 2020 reflects all adjustments, which are normal recurring adjustments, necessary to present a fair statement of financial position, results of operations and cash flows. The results of operations for the three months ended March 31, 2021 are not necessarily indicative of the operating results for the full fiscal year or any future periods. Principles of Consolidation The Company has a wholly-owned subsidiary, ContraFect International Limited, in Scotland that establishes legal status for interactions with the European Economic Area. This subsidiary is dormant or is otherwise non-operative.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the Company’s ability to raise capital and the effects of the novel coronavirus, or COVID-19, During 2020, COVID-19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accruals, fair value measurements, share-based compensation, warrant valuation and income taxes. The Company’s actual results may differ from these estimates under different assumptions or conditions, including the effects of significant risks and uncertainties. Concentrations of Credit Risk Financial instruments that potentially subject the Company to concentration of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Cash and Cash Equivalents The Company considers all highly liquid investments with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 Marketable Securities Marketable securities consist of investments in U.S. Treasury securities. Management determines the appropriate classification of the securities at the time they are acquired and evaluates the appropriateness of such classifications at each balance sheet date. The Company classifies its marketable securities as available-for-sale Investments—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Fair Value of Financial Instruments The Company’s financial instruments consist of cash and cash equivalents, marketable securities, accounts payable, accrued liabilities and warrant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fair value of the Company’s warrant liabilities are based upon unobservable inputs, as described further below. The Company is required to disclose information on all assets and liabilities reported at fair value that enables an assessment of the inputs used in determining the reported fair values. Financial Accounting Standards Board (“FASB”) Accounting Standard Codification (“ASC”) Topic 820, Fair Value Measurements and Disclosures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ported in the accompanying financial statements for accounts payable and accrued expenses approximate their respective fair values due to their short-term maturities. The fair value of the warrant liabilities is discussed in Note 4—“Fair Value Measurements.” Share-based Compensation The Company accounts for share-based compensation in accordance with ASC 718, Compensation—Stock Compensation, non-employees non-employee The fair value of options is calculated using the Black-Scholes option pricing model to determine the fair value of stock options on the date of grant based on key assumptions such as stock price, expected volatility and expected term. The Company’s estimates of these assumptions are primarily based on historical data and judgment regarding future trends and factors. Government Contracts and Grant Agreements On March 10, 2021, the Company entered into a cost-share contract (the “BARDA Contract”) with BARDA, a division of the U.S. Department of Health and Human Services’ Office of the Assistant Secretary for Preparedness and Response. The Company evaluated the BARDA Contract under Topic 606 and determined that it does not fall within the scope of Topic 606. Accordingly, the Company considered other relevant guidance and concluded that the BARDA Contract will be accounted for consistent with its accounting practices related to its existing grant agreements. The Company recognizes a receivable and the related reduction in its research and development expenses when the actual reimbursable costs have been incurred and there is reasonable assurance that the Company has complied with the conditions of the applicable government contract or grant agreement government contracts and grant agreements committed government contract and agreement Leases The Company accounts for leases in accordance with Accounting Standards Update No. 2016-02- Leases right-of-use Under the Company’s policy, it does not record an ROU asset or corresponding liability for arrangements where the initial lease term is one year or less. Those leases are expensed on a straight-line basis over the term of the lease. Net (Loss) Income Per Share Basic net (loss) income per share is calculated by dividing net (loss) income by the weighted average shares outstanding during the period, without consideration for common stock equivalents. Diluted net (loss) income per share is calculated by adjusting weighted average shares outstanding for the dilutive effect of common stock equivalents outstanding for the period, determined using the treasury-stock method. For purposes of a dilutive net loss per share calculation, stock options and warrants are considered to be common stock equivalents but are excluded from the calculation of diluted net loss per share, as their effect would be anti-dilutive given the Company’s net loss. Common stock equivalents may also be excluded from the calculation of diluted net income per share if the exercise prices exceed the average market price for the reporting period. Recently Adopted Accounting Pronouncements Fair Value Measurements On January 1, 2020, the Company adopted Accounting Standards Update No. 2018-13- Fair Value Measurement (Topic 820). Income Taxes On January 1, 2021, the Company adopted Accounting Standards Update No. 2019-12- Income Taxes (Topic 740) Revenue Recognition On January 1, 2021, the Company adopted Accounting Standards Update No. 2014-09- Revenue from Contracts with Customers (Topic 606)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determined to be within the scope of Topic 606 and when it is probable that the entity will collect the consideration it is entitled to in exchange for the goods or services it transfers to the customer. The Company adopted Topic 606 using the modified retrospective approach. At the time of adoption, the Company assessed all existing contracts, which consisted only of grants from not-for-profit organizations and U.S. government agencies, and concluded that they were outside of the scope of Topic 606 as they did not meet the definition of a contract under the standard. As such, adoption of Topic 606 did not impact the Company’s financial position, results of operations or cash flows. Recently Issued Accounting Pronouncements Not Yet Adopted In June 2016, the FASB issued a new Accounting Standards Update, Financial Instruments-Credit Losses (ASU 2016-13). 2016-13 available-for-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31:10Z</dcterms:created>
  <dcterms:modified xmlns:dcterms="http://purl.org/dc/terms/" xmlns:xsi="http://www.w3.org/2001/XMLSchema-instance" xsi:type="dcterms:W3CDTF">2021-05-14T16:31:10Z</dcterms:modified>
</cp:coreProperties>
</file>